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ferred Rent and Other Non Cur" sheetId="14" state="visible" r:id="rId14"/>
    <sheet xmlns:r="http://schemas.openxmlformats.org/officeDocument/2006/relationships" name="Line of Credit"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Common and Preferred Stock" sheetId="18" state="visible" r:id="rId18"/>
    <sheet xmlns:r="http://schemas.openxmlformats.org/officeDocument/2006/relationships" name="Equity Award Plans" sheetId="19" state="visible" r:id="rId19"/>
    <sheet xmlns:r="http://schemas.openxmlformats.org/officeDocument/2006/relationships" name="Net Sales" sheetId="20" state="visible" r:id="rId20"/>
    <sheet xmlns:r="http://schemas.openxmlformats.org/officeDocument/2006/relationships" name="Other Charges, Net" sheetId="21" state="visible" r:id="rId21"/>
    <sheet xmlns:r="http://schemas.openxmlformats.org/officeDocument/2006/relationships" name="Government Incentiv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Quarterly Financial Information" sheetId="26" state="visible" r:id="rId26"/>
    <sheet xmlns:r="http://schemas.openxmlformats.org/officeDocument/2006/relationships" name="Segment and Enterprise Wide Dis" sheetId="27" state="visible" r:id="rId27"/>
    <sheet xmlns:r="http://schemas.openxmlformats.org/officeDocument/2006/relationships" name="Interest Expense, Net" sheetId="28" state="visible" r:id="rId28"/>
    <sheet xmlns:r="http://schemas.openxmlformats.org/officeDocument/2006/relationships" name="Schedule of Valuation and Qual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Deferred Rent and Other Non C_2" sheetId="35" state="visible" r:id="rId35"/>
    <sheet xmlns:r="http://schemas.openxmlformats.org/officeDocument/2006/relationships" name="Long-Term Debt (Tables)" sheetId="36" state="visible" r:id="rId36"/>
    <sheet xmlns:r="http://schemas.openxmlformats.org/officeDocument/2006/relationships" name="Equity Award Plans (Tables)" sheetId="37" state="visible" r:id="rId37"/>
    <sheet xmlns:r="http://schemas.openxmlformats.org/officeDocument/2006/relationships" name="Net Sales (Tables)" sheetId="38" state="visible" r:id="rId38"/>
    <sheet xmlns:r="http://schemas.openxmlformats.org/officeDocument/2006/relationships" name="Other Charges, Net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Quarterly Financial Informati_2" sheetId="42" state="visible" r:id="rId42"/>
    <sheet xmlns:r="http://schemas.openxmlformats.org/officeDocument/2006/relationships" name="Segment and Enterprise Wide D_2" sheetId="43" state="visible" r:id="rId43"/>
    <sheet xmlns:r="http://schemas.openxmlformats.org/officeDocument/2006/relationships" name="Interest Expense, Net (Tables)" sheetId="44" state="visible" r:id="rId44"/>
    <sheet xmlns:r="http://schemas.openxmlformats.org/officeDocument/2006/relationships" name="Nature of Business - Additiona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Trade Receivables - Additional " sheetId="51" state="visible" r:id="rId51"/>
    <sheet xmlns:r="http://schemas.openxmlformats.org/officeDocument/2006/relationships" name="Inventories - Inventories (Deta" sheetId="52" state="visible" r:id="rId52"/>
    <sheet xmlns:r="http://schemas.openxmlformats.org/officeDocument/2006/relationships" name="Property and Equipment, Net - P" sheetId="53" state="visible" r:id="rId53"/>
    <sheet xmlns:r="http://schemas.openxmlformats.org/officeDocument/2006/relationships" name="Property and Equipment, Net - A" sheetId="54" state="visible" r:id="rId54"/>
    <sheet xmlns:r="http://schemas.openxmlformats.org/officeDocument/2006/relationships" name="Accrued Expenses and Other Cu_3" sheetId="55" state="visible" r:id="rId55"/>
    <sheet xmlns:r="http://schemas.openxmlformats.org/officeDocument/2006/relationships" name="Deferred Rent and Other Non C_3" sheetId="56" state="visible" r:id="rId56"/>
    <sheet xmlns:r="http://schemas.openxmlformats.org/officeDocument/2006/relationships" name="Line of Credit - Additional Inf" sheetId="57" state="visible" r:id="rId57"/>
    <sheet xmlns:r="http://schemas.openxmlformats.org/officeDocument/2006/relationships" name="Long-Term Debt - Additional Inf" sheetId="58" state="visible" r:id="rId58"/>
    <sheet xmlns:r="http://schemas.openxmlformats.org/officeDocument/2006/relationships" name="Long-Term Debt - Future Maturit" sheetId="59" state="visible" r:id="rId59"/>
    <sheet xmlns:r="http://schemas.openxmlformats.org/officeDocument/2006/relationships" name="Fair Value Measurements - Addit" sheetId="60" state="visible" r:id="rId60"/>
    <sheet xmlns:r="http://schemas.openxmlformats.org/officeDocument/2006/relationships" name="Common and Preferred Stock - Ad" sheetId="61" state="visible" r:id="rId61"/>
    <sheet xmlns:r="http://schemas.openxmlformats.org/officeDocument/2006/relationships" name="Equity Award Plans - Additional" sheetId="62" state="visible" r:id="rId62"/>
    <sheet xmlns:r="http://schemas.openxmlformats.org/officeDocument/2006/relationships" name="Equity Award Plans - Stock Opti" sheetId="63" state="visible" r:id="rId63"/>
    <sheet xmlns:r="http://schemas.openxmlformats.org/officeDocument/2006/relationships" name="Equity Award Plans - Weighted-A" sheetId="64" state="visible" r:id="rId64"/>
    <sheet xmlns:r="http://schemas.openxmlformats.org/officeDocument/2006/relationships" name="Equity Award Plans - Summarizes" sheetId="65" state="visible" r:id="rId65"/>
    <sheet xmlns:r="http://schemas.openxmlformats.org/officeDocument/2006/relationships" name="Equity Award Plans - Restricted" sheetId="66" state="visible" r:id="rId66"/>
    <sheet xmlns:r="http://schemas.openxmlformats.org/officeDocument/2006/relationships" name="Net Sales - Schedule of Disaggr" sheetId="67" state="visible" r:id="rId67"/>
    <sheet xmlns:r="http://schemas.openxmlformats.org/officeDocument/2006/relationships" name="Other Charges, Net - Additional" sheetId="68" state="visible" r:id="rId68"/>
    <sheet xmlns:r="http://schemas.openxmlformats.org/officeDocument/2006/relationships" name="Other Charges, Net - Summary of" sheetId="69" state="visible" r:id="rId69"/>
    <sheet xmlns:r="http://schemas.openxmlformats.org/officeDocument/2006/relationships" name="Government Incentives - Additio" sheetId="70" state="visible" r:id="rId70"/>
    <sheet xmlns:r="http://schemas.openxmlformats.org/officeDocument/2006/relationships" name="Income Taxes - Additional Infor" sheetId="71" state="visible" r:id="rId71"/>
    <sheet xmlns:r="http://schemas.openxmlformats.org/officeDocument/2006/relationships" name="Income Taxes - Income Tax (Bene" sheetId="72" state="visible" r:id="rId72"/>
    <sheet xmlns:r="http://schemas.openxmlformats.org/officeDocument/2006/relationships" name="Income Taxes - Reconciliations " sheetId="73" state="visible" r:id="rId73"/>
    <sheet xmlns:r="http://schemas.openxmlformats.org/officeDocument/2006/relationships" name="Income Taxes - Deferred Tax Eff" sheetId="74" state="visible" r:id="rId74"/>
    <sheet xmlns:r="http://schemas.openxmlformats.org/officeDocument/2006/relationships" name="Income Taxes - Summary of Incom"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Employee Benefit Plans - Additi" sheetId="78" state="visible" r:id="rId78"/>
    <sheet xmlns:r="http://schemas.openxmlformats.org/officeDocument/2006/relationships" name="Quarterly Financial Informati_3" sheetId="79" state="visible" r:id="rId79"/>
    <sheet xmlns:r="http://schemas.openxmlformats.org/officeDocument/2006/relationships" name="Segment and Enterprise Wide D_3" sheetId="80" state="visible" r:id="rId80"/>
    <sheet xmlns:r="http://schemas.openxmlformats.org/officeDocument/2006/relationships" name="Segment and Enterprise Wide D_4" sheetId="81" state="visible" r:id="rId81"/>
    <sheet xmlns:r="http://schemas.openxmlformats.org/officeDocument/2006/relationships" name="Interest Expense, Net - Interes" sheetId="82" state="visible" r:id="rId82"/>
    <sheet xmlns:r="http://schemas.openxmlformats.org/officeDocument/2006/relationships" name="Valuation and Qualifying Accoun" sheetId="83" state="visible" r:id="rId83"/>
    <sheet xmlns:r="http://schemas.openxmlformats.org/officeDocument/2006/relationships" name="Valuation and Qualifying Acco_2" sheetId="84" state="visible" r:id="rId84"/>
  </sheets>
  <definedNames/>
  <calcPr calcId="124519" fullCalcOnLoad="1"/>
</workbook>
</file>

<file path=xl/sharedStrings.xml><?xml version="1.0" encoding="utf-8"?>
<sst xmlns="http://schemas.openxmlformats.org/spreadsheetml/2006/main" uniqueCount="797">
  <si>
    <t>Document and Entity Information - USD ($) $ in Thousands</t>
  </si>
  <si>
    <t>12 Months Ended</t>
  </si>
  <si>
    <t>Feb. 02, 2019</t>
  </si>
  <si>
    <t>Apr. 05, 2019</t>
  </si>
  <si>
    <t>Aug. 04,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DEST</t>
  </si>
  <si>
    <t>Entity Registrant Name</t>
  </si>
  <si>
    <t>Destination Maternity Corp</t>
  </si>
  <si>
    <t>Entity Central Index Key</t>
  </si>
  <si>
    <t>0000896985</t>
  </si>
  <si>
    <t>Current Fiscal Year End Date</t>
  </si>
  <si>
    <t>--02-02</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Public Float</t>
  </si>
  <si>
    <t>Entity Common Stock, Shares Outstanding</t>
  </si>
  <si>
    <t>CONSOLIDATED BALANCE SHEETS - USD ($) $ in Thousands</t>
  </si>
  <si>
    <t>Feb. 03, 2018</t>
  </si>
  <si>
    <t>Current assets:</t>
  </si>
  <si>
    <t>Cash and cash equivalents</t>
  </si>
  <si>
    <t>Trade receivables, net</t>
  </si>
  <si>
    <t>Inventories</t>
  </si>
  <si>
    <t>Prepaid expenses and other current assets</t>
  </si>
  <si>
    <t>Total current assets</t>
  </si>
  <si>
    <t>Property and equipment, net</t>
  </si>
  <si>
    <t>Other assets:</t>
  </si>
  <si>
    <t>Deferred line of credit financing costs, net of accumulated amortization of $920 and $829</t>
  </si>
  <si>
    <t>Other intangible assets, net of accumulated amortization of $1,043 and $907</t>
  </si>
  <si>
    <t>Deferred income taxes</t>
  </si>
  <si>
    <t>Other non-current assets</t>
  </si>
  <si>
    <t>Total other assets</t>
  </si>
  <si>
    <t>Total assets</t>
  </si>
  <si>
    <t>Current liabilities:</t>
  </si>
  <si>
    <t>Line of credit borrowings</t>
  </si>
  <si>
    <t>Current portion of long-term debt</t>
  </si>
  <si>
    <t>Accounts payable</t>
  </si>
  <si>
    <t>Accrued expenses and other current liabilities</t>
  </si>
  <si>
    <t>Total current liabilities</t>
  </si>
  <si>
    <t>Long-term debt</t>
  </si>
  <si>
    <t>Deferred rent and other non-current liabilities</t>
  </si>
  <si>
    <t>Total liabilities</t>
  </si>
  <si>
    <t>Commitments and contingencies (Note 17)</t>
  </si>
  <si>
    <t xml:space="preserve"> </t>
  </si>
  <si>
    <t>Stockholders’ equity:</t>
  </si>
  <si>
    <t>Preferred stock, 1,656,381 shares authorized, none outstanding</t>
  </si>
  <si>
    <t>Common stock, $.01 par value; 20,000,000 shares authorized, 14,416,500 and 14,684,117 shares issued and outstanding</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Deferred line of credit financing costs, accumulated amortization</t>
  </si>
  <si>
    <t>Other intangible assets, accumulated amortization</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an. 28, 2017</t>
  </si>
  <si>
    <t>Income Statement [Abstract]</t>
  </si>
  <si>
    <t>Net sales</t>
  </si>
  <si>
    <t>Type of Revenue [Extensible List]</t>
  </si>
  <si>
    <t>us-gaap:ProductMember</t>
  </si>
  <si>
    <t>Cost of goods sold</t>
  </si>
  <si>
    <t>Type of Cost, Good or Service [Extensible List]</t>
  </si>
  <si>
    <t>Gross profit</t>
  </si>
  <si>
    <t>Selling, general and administrative expenses</t>
  </si>
  <si>
    <t>Store closing, asset impairment and asset disposal expenses</t>
  </si>
  <si>
    <t>Other charges, net</t>
  </si>
  <si>
    <t>Operating loss</t>
  </si>
  <si>
    <t>Interest expense, net</t>
  </si>
  <si>
    <t>Loss on extinguishment of debt</t>
  </si>
  <si>
    <t>Loss before income taxes</t>
  </si>
  <si>
    <t>Income (benefit) tax provision</t>
  </si>
  <si>
    <t>Net loss</t>
  </si>
  <si>
    <t>Net loss per share— Basic</t>
  </si>
  <si>
    <t>Average shares outstanding— Basic</t>
  </si>
  <si>
    <t>Net loss per share— Diluted</t>
  </si>
  <si>
    <t>Average shares outstanding— Diluted</t>
  </si>
  <si>
    <t>CONSOLIDATED STATEMENTS OF COMPREHENSIVE LOSS - USD ($) $ in Thousands</t>
  </si>
  <si>
    <t>Statement Of Income And Comprehensive Income [Abstract]</t>
  </si>
  <si>
    <t>Foreign currency translation adjustments</t>
  </si>
  <si>
    <t>Comprehensive loss</t>
  </si>
  <si>
    <t>CONSOLIDATED STATEMENTS OF STOCKHOLDERS' EQUITY - USD ($) shares in Thousands</t>
  </si>
  <si>
    <t>Total</t>
  </si>
  <si>
    <t>Common Stock</t>
  </si>
  <si>
    <t>Additional Paid-in Capital</t>
  </si>
  <si>
    <t>Accumulated Deficit</t>
  </si>
  <si>
    <t>Accumulated Other Comprehensive Loss</t>
  </si>
  <si>
    <t>Beginning Balance at Jan. 30, 2016</t>
  </si>
  <si>
    <t>Beginning Balance, shares at Jan. 30, 2016</t>
  </si>
  <si>
    <t>Dividends forfeited</t>
  </si>
  <si>
    <t>Stock-based compensation</t>
  </si>
  <si>
    <t>Stock-based compensation, shares</t>
  </si>
  <si>
    <t>Exercise of stock options, net</t>
  </si>
  <si>
    <t>Exercise of stock options, shares</t>
  </si>
  <si>
    <t>Tax shortfall from stock option exercises and restricted stock vesting</t>
  </si>
  <si>
    <t>Repurchase and retirement of common stock</t>
  </si>
  <si>
    <t>Repurchase and retirement of common stock, shares</t>
  </si>
  <si>
    <t>Ending Balance at Jan. 28, 2017</t>
  </si>
  <si>
    <t>Ending Balance, shares at Jan. 28, 2017</t>
  </si>
  <si>
    <t>Ending Balance at Feb. 03, 2018</t>
  </si>
  <si>
    <t>Ending Balance, shares at Feb. 03, 2018</t>
  </si>
  <si>
    <t>Ending Balance at Feb. 02, 2019</t>
  </si>
  <si>
    <t>Ending Balance, shares at Feb. 02, 2019</t>
  </si>
  <si>
    <t>CONSOLIDATED STATEMENTS OF CASH FLOWS - USD ($) $ in Thousands</t>
  </si>
  <si>
    <t>Operating Activities</t>
  </si>
  <si>
    <t>Adjustments to reconcile net loss to net cash provided by (used in) operating activities:</t>
  </si>
  <si>
    <t>Depreciation and amortization</t>
  </si>
  <si>
    <t>Stock-based compensation expense</t>
  </si>
  <si>
    <t>Loss on impairment of long-lived assets</t>
  </si>
  <si>
    <t>Loss on disposal of assets</t>
  </si>
  <si>
    <t>Grow NJ award benefit</t>
  </si>
  <si>
    <t>Deferred income tax provision</t>
  </si>
  <si>
    <t>Amortization of deferred financing costs</t>
  </si>
  <si>
    <t>Decrease (increase) in:</t>
  </si>
  <si>
    <t>Trade receivables</t>
  </si>
  <si>
    <t>(Decrease) increase in:</t>
  </si>
  <si>
    <t>Accounts payable, accrued expenses and other current liabilities</t>
  </si>
  <si>
    <t>Net cash provided by (used in) operating activities</t>
  </si>
  <si>
    <t>Investing Activities</t>
  </si>
  <si>
    <t>Capital expenditures</t>
  </si>
  <si>
    <t>Proceeds from sale of property, plant and equipment</t>
  </si>
  <si>
    <t>Additions to intangible assets</t>
  </si>
  <si>
    <t>Net cash used in investing activities</t>
  </si>
  <si>
    <t>Financing Activities</t>
  </si>
  <si>
    <t>(Decrease) increase in cash overdraft</t>
  </si>
  <si>
    <t>Increase (decrease) in line of credit borrowings</t>
  </si>
  <si>
    <t>Proceeds from long-term debt</t>
  </si>
  <si>
    <t>Repayment of long-term debt</t>
  </si>
  <si>
    <t>Deferred financing costs paid</t>
  </si>
  <si>
    <t>Withholding taxes on stock-based compensation paid in connection with repurchase of common stock</t>
  </si>
  <si>
    <t>Proceeds from exercise of stock option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Nature of Business</t>
  </si>
  <si>
    <t>Organization Consolidation And Presentation Of Financial Statements [Abstract]</t>
  </si>
  <si>
    <t xml:space="preserve">1.
NATURE OF BUSINESS Destination Maternity Corporation and subsidiaries (the “Company”) is a specialty designer and retailer of maternity clothing. The Company operated 1,012 retail locations as of February 2, 2019, including 458 stores and 554 leased departments, throughout the United States, Puerto Rico and Canada, and markets its maternity apparel on the Internet through its DestinationMaternity.com and brand-specific websites. The Company also has store franchise and product supply relationships in the Middle East, South Korea, Mexico and Israel. The Company was incorporated in Delaware in 1982. </t>
  </si>
  <si>
    <t>Summary of Significant Accounting Policies</t>
  </si>
  <si>
    <t>Accounting Policies [Abstract]</t>
  </si>
  <si>
    <t>2.
SUMMARY OF SIGNIFICANT ACCOUNTING POLICIES
a.
Principles of Consolidation and Basis of Financial Statement Presentation The accompanying consolidated financial statements include the accounts of the Company and its direct and indirect wholly-owned subsidiaries: Mothers Work Canada, Inc. and Destination Maternity Apparel Private Limited. All significant intercompany transactions and accounts have been eliminated in consolidation.
b.
Fiscal Year-End The Company operates on a 52- or 53-week fiscal year ending on the Saturday nearest January 31 of each year. References to the Company’s fiscal 2018 refer to the 52-week fiscal year, or periods within such fiscal year, which began February 4, 2018 and ended February 2, 2019. References to the Company’s fiscal 2017 refer to the 53-week fiscal year, or periods within such fiscal year, which began January 29, 2017 and ended February 3, 2018. References to the Company’s fiscal 2016 refer to the 52-week fiscal year, or periods within such fiscal year, which began January 31, 2016 and ended January 28, 2017.
c.
Use of Estimates The preparation of financial statements in conformity with accounting principles generally accepted in the United States requires management to make certain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Cash and cash equivalents include cash on hand, cash in the bank and short-term investments with an original maturity of three months or less when purchased. Book cash overdrafts, which are outstanding checks in excess of funds on deposit, of $5,115,000 and $7,947,000 were included in accounts payable as of February 2, 2019 and February 3, 2018, respectively. The Company maintains cash accounts that, at times, may exceed federally insured limits. The Company has not experienced any losses from maintaining cash accounts in excess of such limits. Management believes that it is not exposed to any significant credit risks on its cash accounts.
e.
Inventories Inventories are valued at the lower of cost or net realizable value. Cost is determined by the “first-in, first-out” (FIFO) method. Inventories of goods manufactured by the Company include the cost of materials, freight, direct labor, and design, manufacturing and distribution overhead.
f.
Property and Equipment Property and equipment are stated at cost. Depreciation and amortization are computed for financial reporting purposes on a straight-line basis, using service lives ranging principally from five to ten years for furniture and equipment. Leasehold improvements are amortized using the straight-line method over the shorter of the lease term or their useful life. The cost of assets sold or retired, and the related accumulated depreciation or amortization are removed from the accounts with any resulting gain or loss included in net income. Maintenance and repairs are expensed as incurred, except for the capitalization of major renewals and betterments that extend the life of the asset. Long-lived assets are reviewed for impairment whenever adverse events, or changes in circumstances or business climate, indicate that the carrying value may not be recoverable. Factors used in the evaluation include, but are not limited to, management’s plans for future operations, brand initiatives, recent operating results and projected cash flows. If the associated undiscounted cash flows are insufficient to support the recorded asset, an impairment loss is recognized to reduce the carrying value of the asset. The amount of the impairment loss is determined by comparing the fair value of the asset with the carrying value. During fiscal 2018, 2017 and 2016 the Company recorded impairment write-downs of property and equipment totaling $3,117,000, $5,743,000 and $2,382,000, respectively, on a pretax basis.
g.
Intangible Assets Intangible assets with definite useful lives consist primarily of patent and lease acquisition costs. The Company capitalizes legal costs incurred to defend its patents when a successful outcome is deemed probable and to the extent of an evident increase in the value of the patents. Intangible assets are amortized over the shorter of their useful life or, if applicable, the lease term. Management reviews the carrying amount of these intangible assets as impairment indicators arise, to assess the continued recoverability based on future undiscounted cash flows and operating results from the related asset, future asset utilization and changes in market conditions. During fiscal 2018, 2017 and 2016 the Company recorded write-downs of intangible assets totaling $20,000, $32,000 and $6,000, respectively, on a pretax basis. The Company has not identified any indefinite-lived intangible assets. Aggregate amortization expense of intangible assets in fiscal 2018, 2017 and 2016 was $115,000, $126,000 and $142,000, respectively. Estimated amortization expense of the Company’s intangible assets as of February 2, 2019, during our next five future fiscal years ending on the Saturday nearest January 31 of each year is as follows (in thousands):
Fiscal Year
2019
$
107
2020
99
2021
88
2022
80
2023
75
h.
Deferred Financing Costs Deferred financing costs are amortized to interest expense over the term of the related debt agreements. Amortization expense of deferred financing costs in fiscal 2018, 2017 and 2016 was $690,000, $487,000 and $328,000, respectively. In connection with its credit facility amended effective February 1, 2018, and term loan entered into on February 1, 2018 the Company incurred $605,000 and $3,406,000 in costs that were paid in fiscal 2018 and fiscal 2017, respectively, which were deferred and will be amortized in future periods. In fiscal 2017, $1,542,000 of previously deferred financing costs were written off and recorded as loss on extinguishment of debt in the Company’s consolidated statements of operations (see Notes 8 and 9). Estimated amortization expense of the Company’s deferred financing costs during future fiscal years ending on the Saturday nearest January 31 of each year is as follows (in thousands):
Fiscal Year
2019
$
713
2020
619
2021
619
2022
619
2023
—
i .
Deferred Rent Rent expense on operating leases, including rent holidays and scheduled rent increases, is recorded on a straight-line basis over the term of the lease commencing on the date the Company takes possession of the leased property, which for stores is generally four to six weeks prior to a store’s opening date. The net excess of rent expense over the actual cash paid has been recorded as a deferred rent liability in the accompanying consolidated balance sheets. Tenant improvement allowances received from landlords are also included in the accompanying consolidated balance sheets as deferred rent liabilities and are amortized as a reduction of rent expense over the term of the lease from the possession date.
j.
Treasury (Reacquired) Shares Shares repurchased are retired and treated as authorized but unissued shares, with the cost in excess of par value of the reacquired shares charged to additional paid-in capital and the par value charged to common stock.
k.
Fair Value of Financial Instruments The carrying values of cash and cash equivalents, trade receivables and accounts payable approximate fair value due to the short-term nature of those instruments. The majority of the Company’s long-term debt bore interest at variable rates, which adjusted based on market conditions, and the carrying value of the long-term debt approximated fair value. The fair value of the Company’s debt was determined using a discounted cash flow analysis based on interest rates available to the Company.
l.
Revenue Recognition, Sales Returns and Allowances The Company’s performance obligations consist primarily of transferring control of merchandise to customers. Retail and e-commerce sales are recognized upon transfer of control, which occurs when merchandise is taken at point-of-sale for a retail transaction or upon receipt of shipment for an e-commerce transaction. Sales are reported net of returns and sales taxes. Shipping and handling fees billed to customers are recognized in net sales when control of the underling merchandise is transferred to the customer. The Company earns revenue through a variety of marketing partnership programs utilizing the Company’s opt-in customer database and various in-store marketing initiatives focused on baby and parent-related products and services. Revenue from these activities is recognized when the goods or services are provided. Sales of product to the Company’s wholesale customers and international franchisees are recognized upon transfer of control which is primarily when product is shipped. Franchise fees are recorded by the Company when all material services have been performed or in the case of royalties earned on sales of product, in the period when the franchisee sells product to their retail customer.
m .
Cost of Goods Sold Cost of goods sold in the accompanying consolidated statements of operations includes merchandise costs (including customs duty expenses), expenses related to inventory shrinkage, product-related corporate expenses (including expenses related to payroll, benefit costs and operating expenses of the Company’s design and sourcing departments), inventory reserves (including lower of cost and net realizable value), inbound freight charges, purchasing and receiving costs, inspection costs, distribution center costs (including occupancy expenses and equipment depreciation), internal transfer costs, and the other costs of the Company’s distribution network, partially offset by the allocable amount of the Company’s Grow NJ benefit (see Notes 2p and 15).
n .
Shipping and Handling Fees and Costs The Company includes shipping and handling revenue earned from its Internet activities in net sales. Shipping and handling costs, which are included in cost of goods sold in the accompanying consolidated statements of operations, include shipping supplies, related labor costs and third party shipping costs.
o .
Selling, General and Administrative Expenses Selling, general and administrative expenses in the accompanying consolidated statements of operations include advertising and marketing expenses, corporate administrative expenses, corporate headquarters occupancy expenses, store expenses (including store payroll and store occupancy expenses), and store opening expenses, partially offset by the allocable amount of the Company’s Grow NJ benefit (see Notes 2p and 15).
p .
Government Incentives The Company recognizes the estimated benefit from its Grow NJ award (see Note 15) as a reduction to distribution center and corporate headquarters costs that result from the relocation of these facilities to New Jersey (primarily occupancy expenses and equipment depreciation). The Grow NJ award benefit is recognized ratably over the ten-year life of the award and provides the Company with transferrable income tax credits. When recognized such income tax credits are included in the consolidated balance sheets as deferred income tax assets, net of a valuation allowance, and net of federal and state income tax effect, to reflect the expected amount to be realized from subsequent sales of the income tax credits.
q .
Advertising Costs The Company expenses the costs of advertising when the advertising first occurs. Advertising expenses, including Internet advertising expenses, were $16,267,000, $15,563,000 and $12,869,000 in fiscal 2018, 2017 and 2016, respectively.
r .
Stock-based Compensation The Company recognizes employee stock-based compensation as a cost in the accompanying consolidated statements of operations. Stock-based awards are measured at the grant date fair value and the compensation expense is recorded generally on a straight-line basis over the vesting period, net of actual forfeitures. Excess tax benefits related to stock option exercises and restricted stock vesting are recognized as income tax expense or benefit in the consolidated statements of operations.
s .
Store Closing, Asset Impairment and Asset Disposal Expenses (Income) Store closing expenses include lease termination fees, gains or losses on disposal of closed store assets and recognition of unamortized deferred rent. Asset impairment expenses represent losses recognized to reduce the carrying value of impaired long-lived assets. Asset disposal expenses represent gains or losses on disposal of assets other than in connection with store closings, including assets disposed from remodeling or relocation of stores.
t .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On a quarterly basis the Company evaluates the realizability of its deferred tax assets.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n situations where a three-year cumulative loss condition exists, accounting standards limit the ability to consider projections of future results as positive evidence to assess the realizability of deferred tax assets. A valuation allowance is established when it is estimated that it is more likely than not that the tax benefit of a deferred tax asset will not be realized. Under the accounting standard for uncertain income tax positions, recognition of a tax benefit occurs when a tax position is estimated by management to be more likely than not to be sustained upon examination, based solely on its technical merits. Derecognition of a previously recognized tax position would occur if it is subsequently determined that the tax position no longer meets the more-likely-than-not threshold of being sustained. Recognized tax positions are measured at the largest amount that management believes has a greater than 50% likelihood of being finalized. The Company records interest and penalties related to unrecognized tax benefits in income tax provision.
u .
Net Loss per Share and Cash Dividends Basic net income (loss) (or earnings) per share (“Basic EPS”) is computed by dividing net income (loss) by the weighted average number of common shares outstanding, excluding restricted stock awards for which the restrictions have not lapsed. Diluted net income (loss) (or earnings) per share (“Diluted EPS”) is computed by dividing net income (loss) by the weighted average number of common shares outstanding, after giving effect to the potential dilution, if applicable, from the assumed lapse of restrictions on restricted stock awards and exercise of stock options into shares of common stock as if those stock options were exercised. Common shares issuable in connection with the award of performance-based restricted stock units are excluded from the calculation of EPS until the applicable performance conditions are achieved and the shares in respect of such restricted stock units become issuable (see Note 12). The following table summarizes those effects for the Basic EPS and Diluted EPS calculations (in thousands, except per share amounts):
Year Ended
February 2, 2019
February 3, 2018
January 28, 2017
Net loss
$
(14,327
)
$
(21,597
)
$
(32,760
)
Net loss per share—Basic
$
(1.03
)
$
(1.57
)
$
(2.39
)
Net loss per share—Diluted
$
(1.03
)
$
(1.57
)
$
(2.39
)
Average number of shares outstanding—Basic
13,889
13,788
13,702
Incremental shares from the assumed exercise of outstanding stock options
—
—
—
Incremental shares from the assumed lapse of restrictions on restricted stock awards
—
—
—
Average number of shares outstanding—Diluted
13,889
13,788
13,702
Options and unvested restricted stock and restricted stock units totaling approximately 1,045,000, 1,398,000 and 1,232,000 shares of the Company's common stock were outstanding as February 2, 2019, February 3, 2018 and January 28, 2017 respectively, but were not included in the computation of Diluted EPS for fiscal 2018, 2017 or 2016 due to the Company's net loss. Had the Company reported a profit for fiscal 2018, 2017 and 2016 the weighted average number of dilutive shares outstanding for computation of Diluted EPS would have been approximately 14,150,000, 13,806,000 and 13,720,000 No cash dividends were paid by the Company during fiscal 2018, 2017 or 2016 (see Note 9). During fiscal 2018, 2017 and 2016, $7,000, $16,000 and $18,000, respectively, of previously declared and undistributed dividends, for which payment was subject to completion of service requirements under restricted stock awards, were forfeited back to the Company in connection with the cancellation of the awards.
v .
Statements of Cash Flows In fiscal 2018, 2017 and 2016 the Company paid interest of $4,108,000, $3,734,000, $3,063,000, respectively, and received income tax refunds, net of income tax payments, of $263,000, $4,141,000, $324,000, respectively.
w .
Business and Credit Risk Financial instruments, primarily cash and cash equivalents and trade receivables, potentially subject the Company to concentrations of credit risk. The Company limits its credit risk associated with cash and cash equivalents by placing such investments in highly liquid funds and instruments. Trade receivables associated with third-party credit cards are processed by financial institutions, which are monitored for financial stability. Trade receivables associated with licensed brand, leased department, international franchise and other relationships are evaluated for collectability based on a combination of factors, including aging of trade receivables, write-off experience and past payment trends. The Company is dependent on key suppliers to provide sufficient quantities of inventory at competitive prices. No single supplier represented 20% or more of net purchases in fiscal 2018, 2017 or 2016. A significant majority of the Company’s purchases during fiscal 2018, 2017 and 2016 were imported. Management believes that any event causing a disruption of imports from any specific country could be mitigated by moving production to readily available alternative sources.
x .
Insurance The Company is self-insured for workers’ compensation, general liability and automotive liability claims, and employee-related healthcare claims, up to certain stop-loss limits. Such costs are accrued based on known claims and an estimate of incurred but not reported claims. Liabilities associated with these risks are estimated by considering historical claims experience and other actuarial assumptions.
y .
Store Preopening Costs Non-capital expenditures, such as payroll costs incurred prior to the opening of a new store, are charged to expense in the period in which they were incurred.
z .
Newly Adopted Accounting Pronouncements In May 2017 the Financial Accounting Standards Board (“FASB”) issued Accounting Standards Update (“ASU”) No. 2017-09, Compensation - Stock Compensation (Topic 718): Scope of Modification Accounting In October 2016 the FASB issued ASU No. 2016-16, Income Taxes (Topic 740): Intra-Entity Transfers of Assets Other Than Inventory In August 2016 the FASB issued ASU No. 2016-15, Statement of Cash Flows (Topic 230): Classification of Certain Cash Receipts and Cash Payments In May 2014 the FASB issued ASU No. 2014-09, Revenue from Contracts with Customers (Topic 606) Revenue from Contracts with Customers (Topic 606): Deferral of the Effective Date Management adopted this guidance on February 3, 2018 using the modified retrospective approach. This ASU required that sales return reserves be presented on a gross basis as a refund liability and an asset for recovery and that the asset be reported separate from inventory on the Company’s consolidated balance sheet. Prior to the adoption of this ASU the Company had recorded its sales return reserve on a gross basis with the asset for recovery recorded as a component of inventory. The impact of adoption on the Company’s consolidated balance sheet as of February 2, 2019 is as follows:
Excluding ASU
( in thousands)
As Reported
ASU 2014-09 Effect
2014-09 Effect
Inventories
$
70,872
$
(1,026
)
$
69,846
Prepaid expenses and other current assets
9,407
1,026
10,433 There was no impact from adoption on the Company’s consolidated statements of operations or consolidated statements of cash flow. .
aa .
Recent Accounting Pronouncements – Not Yet Adopted In February 2016 the FASB issued ASU No. 2016-02, Leases (Topic 842) Leases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The standard will have no impact on our debt-covenant compliance under our current agreements. While the Company is still in the process of completing its assessment of the impact Topic 842 will have on its consolidated financial statements, we have performed various procedures to determine the impact on our accounting systems, processes and internal controls over financial reporting to support implementation of this new accounting standard. The Company has identified a population of approximately 450 leases which have been abstracted into our lease accounting software solution. This software will be used to assist in the calculation of initial balance sheet values as well as the ongoing accounting entries and disclosures related to the implementation of Topic 842. T he Company expects this standard will have a material impact on the Company's consolidated financial statements with the most significant effects relating to the recognition of new ROU assets and lease liabilities on our balance sheet for our retail store, distribution center and corporate office leases. At adoption, we currently expect to record new lease liabilities within a range of $150 million to $170 million based on the present value of the remaining minimum lease payments using discount rates as of the effective date. We expect to record corresponding ROU assets within a range of $125 million to $145 million based on the lease liabilities adjusted for deferred rent, unamortized initial direct costs, unamortized lease incentives received, and impairment of ROU assets. The ROU asset impairment will be recognized as an adjustment to retained earnings as of the effective date because the impairments existed at the time of adoption. In August 2018, the FASB issued ASU 2018-15, Customer’s Accounting for Implementation Costs Incurred in a Cloud Computing Arrangement that is a Service Contract
bb .
Change in Accounting Principle The Company sells gift cards to its customers in its retail stores, through its websites and through select third parties. The portion of gift cards sold to customers which are never redeemed is commonly referred to as gift card breakage. Prior to fiscal 2017 the Company recognized revenue from gift card breakage after it determined that any legal obligation to report and remit the value associated with abandoned property had been satisfied. The Company has accumulated a significant amount of historical data from its past gift card transactions, allowing it to reasonably and objectively determine the pattern of gift card redemptions and a related estimated gift card breakage rate. In the first quarter of fiscal 2017 the Company elected to record revenue from gift card breakage over the period of, and in proportion to, the actual redemptions of gift cards based on the Company’s historical breakage. The Company believes this method is preferable as it better reflects the gift card earnings process resulting in the recognition of gift card breakage income over the period of gift card redemptions (i.e., over the performance period). The Company determined that this accounting change represented a change in accounting estimate effected by a change in accounting principle. In accordance with the requirements of ASC Topic 250 related to such accounting changes, during the first quarter of fiscal 2017 the Company recognized $0.8 million of revenue as a cumulative adjustment for the accounting change.</t>
  </si>
  <si>
    <t>Trade Receivables</t>
  </si>
  <si>
    <t>Receivables [Abstract]</t>
  </si>
  <si>
    <t xml:space="preserve">3.
TRADE RECEIVABLES Trade receivables are recorded based on revenue recognized for sales of the Company’s merchandise and for other revenue earned by the Company through its marketing partnership programs and international franchise agreements, and are non-interest bearing. The Company evaluates the collectability of trade receivables based on a combination of factors, including aging of trade receivables, write-off experience, analysis of historical trends and expectations of future performance. An allowance for doubtful accounts is recorded for the amount of trade receivables that are considered unlikely to be collected. When the Company’s collection efforts are unsuccessful, uncollectible trade receivables are charged against the allowance for doubtful accounts. As of February 2, 2019, and February 3, 2018 the Company’s trade receivables were net of allowance for doubtful accounts of $166,000 and $166,000, respectively. </t>
  </si>
  <si>
    <t>Inventory Disclosure [Abstract]</t>
  </si>
  <si>
    <t>4.
INVENTORIES Inventories as of February 2, 2019 and February 3, 2018 were comprised of the following (in thousands):
February 2, 2019
February 3, 2018
Finished goods
$
70,660
$
70,687
Work-in-progress
148
182
Raw materials
64
387
$
70,872
$
71,256</t>
  </si>
  <si>
    <t>Property and Equipment, Net</t>
  </si>
  <si>
    <t>Property Plant And Equipment [Abstract]</t>
  </si>
  <si>
    <t>5.
PROPERTY AND EQUIPMENT, NET Property and equipment as of February 2, 2019 and February 3, 2018 was comprised of the following (in thousands):
February 2, 2019
February 3, 2018
Furniture and equipment
$
75,546
$
75,140
Leasehold improvements
82,416
89,030
Construction in progress
—
—
157,962
164,170
Less: accumulated depreciation and amortization
(106,479
)
(98,024
)
$
51,483
$
66,146
Aggregate depreciation and amortization expense of property and equipment in fiscal 2018, 2017 and 2016 was $15,404,000, $17,466,000, $17,890,000, respectively. During fiscal 2018, 2017 and 2016 the Company recorded pretax charges of $3,117,000, $5,743,000, $2,382,000, respectively, related to the impairment of leasehold improvements and furniture and equipment at certain of its retail locations.</t>
  </si>
  <si>
    <t>Accrued Expenses and Other Current Liabilities</t>
  </si>
  <si>
    <t>Payables And Accruals [Abstract]</t>
  </si>
  <si>
    <t>6.
ACCRUED EXPENSES AND OTHER CURRENT LIABILITIES As of February 2, 2019, and February 3, 2018 accrued expenses and other current liabilities were comprised of the following (in thousands):
February 2, 2019
February 3, 2018
Employee compensation and benefits
$
6,741
$
7,133
Accrued expenses
4,561
3,417
Gift certificates and store credits
3,464
3,385
Deferred rent
3,101
3,211
Insurance, primarily self-insurance reserves
3,049
5,048
Sales and use taxes
2,737
2,638
Deferred revenue
2,435
1,001
Product return reserve
2,078
2,799
Audit and legal
1,341
714
Other
1,549
2,315
$
31,056
$
31,661</t>
  </si>
  <si>
    <t>Deferred Rent and Other Non Current Liabilities</t>
  </si>
  <si>
    <t>Deferred Rent And Other Non Current Liabilities [Abstract]</t>
  </si>
  <si>
    <t>Deferred Rent and Other Non-Current Liabilities</t>
  </si>
  <si>
    <t>7 .
As of February 2, 2019, and February 3, 2018 deferred rent and other non-current liabilities were comprised of the following (in thousands):
February 2, 2019
February 3, 2018
Deferred rent
$
22,358
$
25,407
Less: current portion included in accrued expenses and other current liabilities
(3,101
)
(3,211
)
Non-current deferred rent
19,257
22,196
Accrued income taxes
168
380
Other
132
139
$
19,557
$
22,715</t>
  </si>
  <si>
    <t>Line of Credit</t>
  </si>
  <si>
    <t>Debt Disclosure [Abstract]</t>
  </si>
  <si>
    <t xml:space="preserve">8.
LINE OF CREDIT After completion of a debt refinancing on February 1, 2018 the Company has a $50,000,000 senior secured revolving credit facility (the “Credit Facility”), which was amended and restated in connection with the issuance of the Company’s $25,000,000 Term Loan (see Note 9). The previous $70,000,000 Credit Facility had been in place since March 25, 2016. In connection with the Term Loan financing the maturity date of the Credit Facility was extended to January 31, 2023 and certain availability reserves were reduced or eliminated. Proceeds from advances under the Credit Facility with certain restrictions may be used to provide financing for working capital, letters of credit, capital expenditures, and other general corporate purposes. The Credit Facility contains various affirmative and negative covenants and representations and warranties including the requirement that the Company maintain Excess Availability (as defined in the related Credit Agreement) of more than the greater of 10% of the Combined Loan Caps (as defined in the related Credit Agreement) and $7,000,000. In the event that the outstanding balance of the Term Loan exceeds the Term Loan Borrowing Base (as defined in the related Term Loan Agreement) then a reserve will be imposed against availability under the Credit Facility. The Credit Facility is secured by a security interest in the Company’s trade receivables, inventory, letter of credit rights, cash, intangibles and certain other assets. The interest rate on outstanding borrowings is equal to, at the Company’s election, either 1) the lender’s base rate plus 0.50% or 2) a LIBOR rate plus 1.0%. The Company also pays an unused line fee under the Credit Facility of 0.25% per annum. Any amounts outstanding under the Credit Facility may be accelerated and become due and payable immediately and all loan and letter of credit commitments thereunder may be terminated upon an event of default and expiration of any applicable cure period. Events of default include: 1) nonpayment of obligations due under the subject loan agreement and related loan documents, 2) cross-defaults to other indebtedness and documents, 3) failure to perform any covenant or agreement contained in the subject loan agreement, 4) material misrepresentations, 5) failure to pay, or certain other defaults under, other material indebtedness of the Company, 6) certain bankruptcy or insolvency events, 7) a change of control, 8) indictments of the Company or senior management in a material forfeiture action, 9) default under certain material contracts to the extent such termination or default has or could reasonably be expected to have a material adverse effect, 10) receipt of other than an unqualified opinion from the audit of the Company’s consolidated financial statements and 11) customary ERISA defaults, among others. In connection with the original execution and subsequent amendments of the Credit Facility and Proposed Credit Facility, the Company incurred deferred financing costs of As of February 2, 2019, the Company had $20,400,000 in outstanding borrowings under the Credit Facility, $6,909,000 in letters of credit and $15,285,000 of availability based on the Company’s Borrowing Base formula and availability reserve requirements. As of February 3, 2018, the Company had $8,000,000 in outstanding borrowings under the Credit Facility, $7,327,000 in letters of credit and $26,848,000 of availability. For fiscal 2018, 2017 and 2016 borrowings had a weighted interest rate of 4.14%, 3.65%, 2.84% per annum, respectively. During fiscal 2018, 2017 and 2016 the Company’s average level of direct borrowings was $19,250,000, $9,454,000 and $11,191,000, respectively, and the Company’s maximum borrowings during fiscal 2018, 2017 and 2016 were $32,500,000, $17,100,000, $42,700,000, respectively. On September 26, 2018, the Company entered into a commitment letter with Bank of America, pursuant to which, and subject to the terms and conditions set forth therein, Bank of America committed to provide to the Company certain five-year asset-based senior secured facilities consisting of an ABL with an aggregate commitment of $52 million and a FILO Term Loan with an aggregate principal amount of $24 million. The commitment letter had an original expiration date of December 26, 2018. On December 14, 2018 an amendment to the commitment letter was executed, extending the expiration date to April 30, 2019 and increasing the commitment in respect of the FILO term loan from $24 million to $25 million and increasing the aggregate amount of the credit facility from $76 million to $77 million. On April 9, 2019 the Company and Bank of America agreed to terminate the commitment letter. </t>
  </si>
  <si>
    <t>Long-Term Debt</t>
  </si>
  <si>
    <t>9.
LONG-TERM DEBT On February 1, 2018 (the “Closing Date”) the Company entered into a Term Loan Credit Agreement (the “Term Loan Agreement”) which provides for a term loan of up to $25,000,000 which matures on January 31, 2023 (the “Term Loan”). On the Closing Date the Company borrowed $22,500,000 net of fees against the Term Loan and used the proceeds, in addition to $3,600,000 borrowed under our Credit Facility (see Note 8) to pay off the $22,999,000 balance of our then existing term loan (the “Prior Term Loan”) and $3,226,000 of fees and interest associated with the transaction. The Term Loan provided for an additional loan of $2,500,000 which could be borrowed at the Company’s discretion within a period of 45 days after delivery to the lender of our first quarter fiscal 2018 financial statements and satisfaction of certain other requirements. The Company met those requirements and borrowed the additional $2,500,000 on July 26, 2018. There is a minimum excess availability requirement of the greater of 10% of the combined loan cap, as defined in the Term Loan Agreement, or $7,000,000. As of February 2, 2019, and February 3, 2018 there was $24,063,000 and $22,500,000, respectively, of principal outstanding under the Term Loan. The interest rate on the Term Loan is equal to a LIBOR rate plus 9.0%. The Company is required to make minimum repayments of the principal amount of the Term Loan in quarterly installments of $312,500 each quarter commencing on July 31, 2018, with the remaining outstanding balance payable on the maturity date. Additionally, the Term Loan can be prepaid at the Company’s option subject to certain restrictions and subject to a prepayment premium as follows: 1) if the prepayment occurs on or prior to the second anniversary of the Closing Date, the greater of a) interest on the prepayment that would otherwise have been paid with the 24 month period following the Closing Date minus actual interest payments made through the prepayment date and b) 2% of the prepayment and 2) 2% of the prepayment amount if paid between the second and third anniversary of the Closing Date. The Term Loan is secured by a security interest in substantially all of the assets of the Company, including accounts receivable, inventory, equipment, letter of credit rights, cash, intellectual property and other intangibles, and certain other assets. The security interest granted to the Term Lenders is, in certain respects, subordinate to the security interest granted to the Credit Facility Lender. The Term Loan Agreement prohibits the payment of dividends or share repurchases by the Company for three years and imposes certain restrictions on the Company’s ability to, among other things, incur additional indebtedness and enter into other various types of transactions. As previously described in Note 8, on April 9, 2019 the Company and Bank of America mutually agreed to terminate the Commitment Extension Letter. On March 25, 2016 the Company entered into a Term Loan Agreement Credit Agreement (the “Prior Term Loan Agreement”) for the $32,000,000 Prior Term Loan that had a maturity date of March 25, 2021. The proceeds were used to repay a portion of the indebtedness that was outstanding under our credit facility at that time. The interest rate on the Prior Term Loan was equal to a LIBOR rate (with a 1.0% LIBOR floor) plus 7.5%. We were required to make minimum repayments of the principal amount in quarterly installments of $800,000 with the remaining outstanding balance payable on the maturity date. As amended on December 19, 2016 and April 7, 2017, the Prior Term Loan Agreement contained various minimum excess availability requirements including $5,000,000 against availability under our Credit Facility that was reduced dollar for dollar for prepayments of the Prior Term Loan, and an amount equal to the greater of 10% of the Combined Loan Cap (as defined in the Credit Facility Agreement) or $10,000,000. In connection with the execution of the Term Loan Agreement, the Prior Term Loan Agreement and subsequent amendments, the Company incurred deferred financing costs of $4,557,000. Of this amount, the unamortized balance of $1,542,000 in deferred financing costs incurred in connection with the Prior Term Loan were written off upon entering into the Term Loan and charged to loss on extinguishment of debt in our consolidated statements of operations. There were $2,460,000 of deferred financing costs incurred in connection with the Term Loan. These deferred financing costs are reflected as a direct deduction from the Term Loan liability in the consolidated balance sheets and are being amortized over the term of the Term Loan Agreement. The amortization is included in “interest expense, net” in the consolidated statements of operations. As of February 2, 2019, and February 3, 2018 there was $2,943,000 and $6,051,000, respectively, outstanding under a five-year equipment financing arrangement with the Company’s Credit Facility bank. The equipment note bears annual interest at 3.38%, with payments of $272,000 (including interest) due monthly through December 2019. The equipment note is collateralized by substantially all of the material handling equipment at the Company’s distribution facility in Florence, New Jersey (see Note 5). Any amounts outstanding under the equipment note may be accelerated and become due and payable immediately upon an event of default and expiration of any applicable cure period. The specified events of default are substantially the same as those in the Credit Facility agreement (see Note 8). On June 6, 2017 the Company received $3,401,000 in proceeds from a three-year financing arrangement in the form of a sale and leaseback for certain furniture, fixtures and software. Monthly payments are $123,000 for the first 24 months and $48,000 for months 25 to 36. At the end of the leaseback term, the Company has the option to extend the financing arrangement for an additional year or to repurchase the financed property for a price to be agreed upon. All of the proceeds from the transaction were used to prepay a portion of the Company’s Prior Term Loam. As of February 2, 2019, and February 3, 2018, there was $1,361,000 and $2,670,000 of principal outstanding under this financing arrangement. Future maturities of long-term debt are as follows (in thousands):
Fiscal Year
2019
$
4,953
2020
1,850
2021
1,250
2022
20,314
2023
—
$
28,367</t>
  </si>
  <si>
    <t>Fair Value Measurements</t>
  </si>
  <si>
    <t>Fair Value Disclosures [Abstract]</t>
  </si>
  <si>
    <t xml:space="preserve">10.
FAIR VALUE MEASUREMENTS The accounting standard for fair value measurements defines fair value as the price that would be received to sell an asset or paid to transfer a liability in an orderly transaction between market participants at the measurement date. The standard establishes a framework for measuring fair value focused on exit price and creates a fair value hierarchy in order to increase the consistency and comparability of fair value measurements as follows:
•
Level 1 – Quoted market prices in active markets for identical assets or liabilities
•
Level 2 – Observable market-based inputs or inputs that are corroborated by observable market data
•
Level 3 – Unobservable inputs that are not corroborated by market data At both February 2, 2019 and February 3, 2018, the Company had cash equivalents of $4,000. The Company’s cash equivalents consist of investments in money market funds for which the carrying value approximates fair value (based on Level 1 inputs) due to the short-term nature of those instruments. The carrying values of trade receivables and accounts payable approximate fair value due to the short-term nature of those instruments. The Company’s Credit Facility has variable interest rates that are tied to market indices. As of February 2, 2019, and February 3, 2018 the Company had $20,400,000 and $8,000,000, respectively, of direct borrowings outstanding under the Credit Facility. The carrying value of the Company’s Credit Facility borrowings approximates fair value as the variable interest rates approximate current market rates, which the Company considers to be Level 2 inputs. The Company’s Term Loan, which represents a significant majority of the Company’s long-term debt, bears interest at variable rates, which adjust based on market conditions with a minimum annual rate of 9.0%. The carrying value of the Company’s Term Loan approximates fair value as the variable interest rates approximate current market rates for similar instruments available to companies with comparable credit quality, which the Company considers to be Level 2 inputs. The fair value of the Company’s fixed-rate equipment note was determined using a discounted cash flow analysis based on interest rates currently available to the Company, which the Company considers to be Level 2 inputs. The difference between the carrying value and fair value of long-term debt held by the Company with a fixed rate of interest is not material. The fair value accounting standards provide a company with the option to report selected financial assets and liabilities on an instrument-by-instrument basis at fair value and requires such company to display the fair value of those assets and liabilities for which the company has chosen to use fair value on the face of the balance sheet. The Company has not elected the fair value option for its financial assets and liabilities that had not been previously measured at fair value. </t>
  </si>
  <si>
    <t>Common and Preferred Stock</t>
  </si>
  <si>
    <t>Equity [Abstract]</t>
  </si>
  <si>
    <t>11.
COMMON AND PREFERRED STOCK The Company has authorization to issue up to 20,000,000 shares of common stock, par value $0.01. The Term Loan Agreement The Company has authorization to issue up to 1,656,381 shares of preferred stock, par value $0.01. There was no preferred stock issued or outstanding as of February 2, 2019 and February 3, 2018.</t>
  </si>
  <si>
    <t>Equity Award Plans</t>
  </si>
  <si>
    <t>Disclosure Of Compensation Related Costs Sharebased Payments [Abstract]</t>
  </si>
  <si>
    <t xml:space="preserve">12.
EQUITY AWARD PLANS In January 2006 the stockholders of the Company approved the adoption of the 2005 Equity Incentive Plan (as amended and restated, the “2005 Plan”) and, subsequently, have approved amendments to increase the number of issuable shares. Under the 2005 Plan, employees, directors, consultants and other individuals who provide services to the Company may be granted awards in the form of stock options, stock appreciation rights, restricted stock, restricted stock units or deferred stock units. Up to 3,550,000 The majority of stock options granted under the 2005 Plan vest ratably over four-year periods and expire ten years from the date of grant, and restricted stock awards and restricted stock units granted generally have restrictions that lapse ratably over four years. However, awards with respect to up to 177,500 shares of common stock may be granted under the 2005 Plan with a vesting period of less than one year. The non-executive chairman of the Company’s Board of Directors is granted 6,000 shares of restricted stock and each non-employee director of the Company’s Board of Directors, other than the non-executive chairman and Christopher B. Morgan, is granted 4,000 shares of restricted stock on an annual basis that will vest within one year from the date of grant. The Company issues new shares of common stock upon exercise of vested stock options. As of February 3, 2019, there were 797,159 shares of the Company’s common stock available for grants of awards under the 2005 Plan. Stock option activity for all plans was as follows:
Outstanding Stock Options (in thousands)
Weighted Average Exercise Price
Weighted Average Remaining Life (in years)
Aggregate Intrinsic Value (in thousands)
Balance as of February 3, 2018
544
$
11.26
Granted
484
3.07
Exercised
—
—
Forfeited
(589
)
8.42
Expired
—
—
Balance as of February 2, 2019
439
$
6.06
8.4
$
71
Exercisable as of February 2, 2019
105
$
12.90
6.0
$
—
During fiscal 2018, 2017 and 2016 the t The weighted-average fair value of stock options granted during fiscal 2018 and 2016 was estimated to be $1.78 and $2.96 per option share, respectively. There were no stock options granted in fiscal 2017. The weighted-average fair value of each option granted is calculated on the date of grant using the Black-Scholes option pricing model. Weighted-average assumptions for option grants were as follows:
Year Ended
February 2, 2019
February 3, 2018
January 28, 2017
Expected dividend yield
N/A
N/A
N/A
Expected price volatility
65.2%
N/A
45.0%
Risk-free interest rate
2.8%
N/A
1.3%
Expected life
5.2 years
N/A
5.3 years
Expected volatility was determined using a weighted average of the historic volatility of the Company’s common stock as of the option grant date measured over a period equal to the expected life of the grant. Risk-free interest rates were based on the United States Treasury yield curve in effect at the date of the grant. Expected lives were determined using a weighted average of the historic lives of previously issued grants of the Company’s stock options. The following table summarizes information about stock options outstanding as of February 2, 2019:
Stock Options Outstanding
Stock Options Exercisable
Range of Exercise Prices
Number Outstanding (in thousands)
Weighted Average Remaining Life
Weighted Average Exercise Price
Number Exercisable (in thousands)
Weighted Average Exercise Price
$ 2.65 to $ 5.00
222
9.3
$
2.70
—
$
—
5.01 to 10.00
143
8.5
6.38
36
7.49
10.01 to 31.38
74
5.5
15.51
69
15.70
$ 2.65 to $31.38
439
8.4
6.06
105
$
12.90
The following table summarizes information about restricted stock and restricted stock unit activity for the 2005 Plan and includes grants of 113,326 performance-based restricted stock units, which is the number of shares of common stock that would be delivered upon vesting assuming that the target level of performance is achieved. If performance was achieved at the maximum level, 226,652 shares of common stock would be delivered in respect of such performance-based restricted stock units.
Outstanding Restricted Shares and Restricted Stock Units (in thousands)
Weighted Average Grant Date Fair Value
Unvested as of February 3, 2018
853
$
3.16
Granted
596
3.36
Vested
(171
)
7.38
Forfeited
(672
)
2.93
Unvested as of February 2, 2019
606
$
3.34
During fiscal 2018, 2017 and 2016, the Company’s Board of Directors received a cumulative total of 14,000, 22,000 and 13,867 shares of restricted stock, respectively, as compensation for their services. The awards will vest at the earlier of 1) one year from the grant date, 2) one day prior to the next annual meeting of stockholders, 3) the end of the grantee’s Board service other than via resignation, or 4) a change in control of the Company (as defined in the 2005 Plan). During fiscal 2016, 10,974 deferred stock units were awarded to members of the Company’s Board of Directors in lieu of cash retainers totaling $75,000. Stock-based compensation expense in fiscal 2018, 2017 and 2016 was $971,000, $1,154,000, and $1,801,000 During fiscal 2018, 2017 and 2016, certain stock option exercises and vesting restricted stock awards were net-share settled by the Company such that the Company withheld shares of the Company’s common stock, which had a fair market value equivalent to the minimum statutory obligation for the applicable income and employment taxes for the awards, and the Company remitted the cash value to the appropriate taxing authorities. The total shares withheld in connection with tax obligations, which were 43,053, 19,149 and 7,408 respectively, during fiscal 2018, 2017 and 2016, are reflected as repurchases of common stock in the accompanying financial statements and were based on the value of the Company’s common stock on the exercise or vesting date. The remaining shares, net of those withheld, were delivered to the award holders. Total payments for tax obligations to the tax authorities were $165,000, $57,000 and, $54,000 for fiscal 2018, 2017 and 2016, respectively. </t>
  </si>
  <si>
    <t>Net Sales</t>
  </si>
  <si>
    <t>Revenues [Abstract]</t>
  </si>
  <si>
    <t>13.
NET SALES
The following disaggregates the Company’s net sales by major source (in thousands):
Year Ended
February 2, 2019
February 3, 2018
January 28, 2017
Retail stores
$
231,175
$
254,790
$
279,484
Leased departments
37,844
43,573
68,395
Total retail locations
269,019
298,363
347,879
E-commerce
93,494
83,814
59,426
Marketing partnerships
16,567
17,484
16,897
Wholesale and franchise
4,670
6,546
9,497
Total net sales
$
383,750
$
406,207
$
433,699</t>
  </si>
  <si>
    <t>Other Charges, Net</t>
  </si>
  <si>
    <t>Other Charges Net Related To Proxy Solicitation And Proposed Merger And Management And Organizational Changes [Abstract]</t>
  </si>
  <si>
    <t>1 4 .
OTHER CHARGES, NET In the first quarter of fiscal 2018 the Company received notification from a stockholder group (the “Stockholder Group”), of the nomination of a slate of alternative nominees for election to the Company’s Board of Directors at the Annual Meeting of Stockholders that was held on May 23, 2018 (the “Proxy Solicitation”). At the Company’s 2018 Annual Meeting of Stockholders held on May 23, 2018, the Company’s stockholders replaced the incumbent board in its entirety and elected Holly N. Alden, Christopher B. Morgan, Marla A Ryan and Anne-Charlotte Windal as the Company’s new Board of Directors . During the fourth quarter of fiscal 2015 the Company entered into an Agreement and Plan of Merger (the “Merger Agreement”) with the Company’s largest shareholder, Orchestra, a France-based retailer of children’s wear, to complete a proposed business combination (“the Proposed Merger”). During the second quarter of fiscal 2017 the parties determined that is was in the best interest of their respective stockholders to terminate the Merger and on July 27, 2017, the Company, Orchestra, and certain other affiliates of Orchestra entered into a Termination Agreement (the “Termination Agreement”). In connection with the Termination Agreement, Orchestra and the Company agreed to reimburse each other for certain costs incurred in connection with their effort to implement the Merger Agreement. During fiscal 2018, 2017 and 2016 the Company incurred $0, $1,198,000 and $3,154,000, respectively, O ver the last several years the Company has engaged in a series of management and organizational changes and, in connection therewith, retained consulting firms to review its costs and business strategy associated with such management and organizational changes. The Company’s Board of Directors authorized changes to the Company’s chief executive function including the September 17, 2017 resignation of Anthony M. Romano as the Company’s Chief Executive Officer and President and appointment of B. Allen Weinstein, an independent member of the Company’s Board since 2010, as Interim Chief Executive Officer replacing Mr. Romano, the January 2, 2018 appointment of Melissa Payner-Gregor, an independent member of the Company’s Board since 2009, as Interim Chief Executive Officer replacing Mr. Weinstein and the May 23, 2018 appointment of Marla Ryan as Chief Executive Officer replacing Ms. Payner-Gregor. Ronald Masciantonio, the Company’s former Chief Administrative Officer, resigned from his position on June 4, 2018. David Stern, the Company’s former Chief Financial Officer departed the Company effective at the close of business on August 10, 2018. On January 9, 2019 Dave J. Helkey was appointed Chief Operating Officer and Chief Accounting Officer of the Company. The Company also paid one-time retention bonuses with service conditions to certain key management personnel which are being recorded over the service period, while reducing its overall headcount to create a more efficient and effective operating structure. During fiscal 2018, 2017 and 2016 the Company incurred $3,356,000, $3,714,000 and $1,760,000, respectively, of net charges related to these management and organizational changes. A summary of the charges incurred in connection with the proposed business combinations, management and organizational changes, facilities relocations and fiscal year change for fiscal 2018, 2017, and 2016 follows (in thousands):
Year Ended
February 2, 2019
February 2, 2018
January 28, 2017
Proxy Solicitation and Proposed Merger
Proxy solicitation
$
2,224
$
—
$
—
Proposed merger
—
1,198
3,154
Total proxy solicitation and proposed merger
2,224
1,198
3,154
Management and Organizational Changes
Retention bonuses, severance and related benefits
2,517
2,481
1,210
Consulting fees
839
1,233
5
Non-core brand contract terminations
—
—
545
Total management and organizational changes
3,356
3,714
1,760
Total other charges, net
$
5,580
$
4,912
$
4,914</t>
  </si>
  <si>
    <t>Government Incentives</t>
  </si>
  <si>
    <t>Government Incentives Disclosure [Abstract]</t>
  </si>
  <si>
    <t xml:space="preserve">1 5 .
GOVERNMENT INCENTIVES In 2015 the Company completed the relocation of its corporate headquarters and distribution operations from Philadelphia, Pennsylvania to southern New Jersey (the “Project”). To partially offset the costs of these relocations, the Board of the New Jersey Economic Development Authority (“NJEDA”) approved the Company for an incentive package of up to $40,000,000 in benefits under the Grow New Jersey Assistance Program (“Grow NJ”) in the form of transferrable income tax credits over a ten-year period from the State of New Jersey. The Company’s Grow NJ award required a minimum capital investment of $20,000,000 with the total potential award being equal to the total eligible capital investment in the Project and subject to an overall award limit of $40,000,000. The award provides annually over a ten-year period up to $7,000 per eligible new full-time job, as defined under Grow NJ, with a requirement that at least 100 eligible jobs were created and subject to an annual award limit of $4,000,000. The Grow NJ award will be earned on an annual basis over the ten-year period, subject to the $4,000,000 annual award limit, and requires an annual compliance report that includes certification of average annual employment figures after the end of each fiscal year. 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 The Company believes the likelihood of any recapture and repayment is remote. The annual benefit from the Grow NJ award available to the Company is expected to significantly exceed the Company’s annual income tax liability to the State of New Jersey. In order to maximize the realizable value of the incentive package, in December 2013 the Company entered into an agreement with a third party to sell 75% or more of the annual income tax credits awarded to the Company. The Company recognizes its Grow NJ award on an annual basis for each fiscal year based on the realizable value of the award earned and expected to be received, primarily from the sale of the income tax credits, net of any associated costs. The Grow NJ award earned is reflected in the Company’s consolidated financial statements as a reduction to the costs incurred by the Company in connection with the relocations. The expected realizable amount of the Grow NJ award is included in the consolidated balance sheet in deferred income taxes. In fiscal 2018, 2017 and 2016, the Company’s Grow NJ award (net of valuation allowance) of $2,671,000, $2,829,000 and $3,251,000, respectively, was recognized ratably during the fiscal year and included in the Company’s consolidated statements of operations as reductions of cost of goods sold and selling, general and administrative expenses. In fiscal 2018, 2017 and 2016 the Company received cash proceeds of $2,829,000, $3,251,000 and $3,600,000, from the sale of the 2017, 2016 and 2015 awards. As of February 2, 2019, the fiscal 2018 award was recorded as a deferred tax asset on the Company’s consolidated balance sheet and is expected to be converted to a receivable and collected in fiscal 2019 upon the sale of the income tax credits. </t>
  </si>
  <si>
    <t>Income Taxes</t>
  </si>
  <si>
    <t>Income Tax Disclosure [Abstract]</t>
  </si>
  <si>
    <t xml:space="preserve">1 6 .
INCOME TAXES The 2017 U.S. Tax Cuts and Jobs Act (the “TCJA”) was signed into law on December 22, 2017. The TCJA included a number of changes to the U.S. corporate income tax including a reduction of the corporate income tax rate form 35% to 21% for tax years beginning after December 31, 2017, enhancing and extending through 2026 the option to claim accelerated depreciation on qualified property, eliminating the corporate alternative minimum tax (AMT) and changing how existing AMT credits can be utilized, a new limitation on deductible interest expense and limitations on the use of net operating loss carryforwards created in tax years beginning after December 31, 2017. To calculate its effective tax for fiscal 2018 the Company used a federal tax rate of 21%, for fiscal 2017 the Company used a blended federal tax rate of 33.7% which represents the prorated percentage from the TCJA’s January 1, 2018 effective date and our February 2, 2019 fiscal year-end. In fiscal 2017 the Company recorded a $10.2 million reduction in our net deferred tax asset to reflect the remeasurement of the asset value from a tax rate of 35% to 21%. The Company had previously recorded a valuation allowance against its deferred tax assets, therefore the revaluation did not affect our fiscal 2017 tax expense. Income tax (benefit) provision was comprised of the following (in thousands):
Year Ended
February 2, 2019
February 3, 2018
January 28, 2017
Current provision (benefit)
$
(103
)
$
2
$
436
Deferred provision (benefit)
—
—
24,614
Income tax provision (benefit)
$
(103
)
$
2
$
25,050
Federal provision (benefit)
$
—
$
(20
)
$
19,202
State provision (benefit)
(146
)
(70
)
5,679
Foreign provision (benefit)
43
92
169
Income tax provision (benefit)
$
(103
)
$
2
$
25,050
A reconciliation of the statutory federal tax rate to the Company’s effective income tax rates follows:
Year Ended
February 2, 2019
February 3, 2018
January 28, 2017
Statutory federal tax rate
(21.0
)%
(33.7
)%
(35.0
)%
State tax rate, net of federal effect
0.2
0.5
5.4
(Benefit) provision for uncertain income tax positions, net of federal effect
(1.2
)
(1.3
)
(1.8
)
Change in federal tax rate
—
52.2
—
Other
(0.3
)
(2.6
)
(3.7
)
Valuation allowance
21.6
(15.1
)
360.0
Effective income tax rate
(0.7
)%
0.0
%
324.9
%
The Company’s effective tax rate in fiscal 2018 and fiscal 2017 were comparable. The decrease in the effective tax rate in fiscal 2017 compared to fiscal 2016 was primarily the result of a valuation allowance recorded by the Company in fiscal 2016. Accounting Standards Codification Topic 740, Income Taxes , requires that a valuation allowance be recorded to reduce deferred tax assets when it is more likely than not that the tax benefit of the deferred tax assets will not be realized. In situations where a three-year cumulative loss condition exists, accounting standards limit the ability to consider projections of future results as positive evidence to assess the realizability of deferred tax assets. In fiscal 2016 the Company’s financial results reflected a three-year cumulative loss. Consequently, in fiscal 2016 the Company recorded a non-cash charge of $27.8 million as a valuation allowance against substantially all of its deferred tax assets. In fiscal 2018 and 2017 the Company’s financial results continued to reflect a cumulative three-year loss and as such we continue to record a valuation allowance against substantially all of our deferred tax assets. The establishment of this valuation allowance has no effect on the Company’s ability to utilize the deferred tax assets to offset future taxable income, if generated. The Company will continue to assess the likelihood that the deferred tax assets will be realizable in the future and the valuation allowance will be adjusted accordingly. The tax benefits relating to any reversal of the valuation allowance on the net deferred tax assets in a future period will be recognized as a reduction of future income tax expense in that period. The deferred tax effects of temporary differences giving rise to the Company’s net deferred tax assets were as follows (in thousands):
February 2, 2019
February 3, 2018
Deferred tax assets:
Net operating loss carryforwards
$
14,901
$
13,840
Deferred rent
5,299
5,568
Depreciation and amortization
3,736
1,507
Grow NJ award benefit, net
2,038
2,158
Federal tax credit carryforwards
1,677
1,494
Employee benefits
1,349
1,211
Inventory reserves
1,213
1,873
Other accruals
1,026
1,037
Disallowed interest carryforward
1,020
—
Stock-based compensation
202
565
Other
1,332
1,367
33,793
30,620
Valuation allowance
(30,639
)
(27,425
)
3,154
3,195
Deferred tax liabilities:
Prepaid expenses
(483
)
(366
)
(483
)
(366
)
Net deferred tax assets
$
2,671
$
2,829
The Company assessed that it was unlikely that sufficient future state specific taxable income will be generated to fully use the available state net operating loss carryforwards, and accordingly, a valuation allowance has been recorded to recognize only the portion of the deferred tax asset that is considered more likely than not to be realized. The accounting standard for uncertain income tax positions clarifies the accounting for income taxes by prescribing the minimum recognition threshold a tax position is required to meet before being recognized in the financial statements and also contains guidance on the measurement of uncertain tax positions. A reconciliation of gross unrecognized tax benefits for uncertain tax positions follows (in thousands):
Year Ended
February 2, 2019
February 3, 2018
January 28, 2017
Balance at beginning of period
$
380
$
752
$
961
Additions for current period tax positions
—
—
—
Additions for prior period tax positions
—
—
13
Reductions of prior period tax positions
(212
)
(372
)
(222
)
Payments
—
—
—
Balance at end of period
$
168
$
380
$
752
As of February 2, 2019, gross unrecognized tax benefits included accrued interest and penalties of $67,000. During fiscal 2018, 2017 and 2016 interest and penalties of $(125,000), $(131,000) and $(28,000), respectively, related to unrecognized tax benefits, were included in income tax provision (benefit). If recognized, the portion of the liability for unrecognized tax benefits that would impact the Company’s effective tax rate was $154,000, net of federal tax benefit. As of February 2, 2019, February 3, 2018 and January 28, 2017 the Company had income taxes receivable of $330,000, $700,000 and $4,875,000, respectively, which are included in prepaid expenses and other current assets in the accompanying consolidated balance sheets. During the twelve months subsequent to February 2, 2019 it is reasonably possible that the gross unrecognized tax benefits could potentially decrease by approximately $168,000 (of which approximately $154,000 would affect the effective tax rate, net of federal expense) for uncertain tax positions, primarily from the effect of expiring statutes of limitations, partially offset by the continued effect of interest on unrecognized tax benefits. The Company’s United States Federal income tax returns for the years ended September 30, 2014 and thereafter remain subject to examination by the United States Internal Revenue Service. The Company also files tax returns in Canada, India, Kuwait and numerous United States state jurisdictions, which have varying statutes of limitations. Generally, Canadian tax returns for tax years ended September 30, 2009 and thereafter, Indian tax returns for tax years ended March 31, 2011 and thereafter, and United States state tax returns for tax years ended September 30, 2013 and thereafter, depending upon the jurisdiction, remain subject to examination. However, the statutes of limitations on certain of the Company’s United States state tax returns remain open for tax years prior to fiscal 2013. </t>
  </si>
  <si>
    <t>Commitments and Contingencies</t>
  </si>
  <si>
    <t>Commitments And Contingencies Disclosure [Abstract]</t>
  </si>
  <si>
    <t xml:space="preserve">1 7 .
COMMITMENTS AND CONTINGENCIES The Company leases its retail facilities and certain equipment under various non-cancelable operating leases. Certain of these leases have renewal options. Total rent expense (including related occupancy costs, such as insurance and maintenance, paid to landlords) under operating leases amounted to $50,388,000, $53,657,000 and $56,830,000 in fiscal 2018, 2017 and 2016, respectively. Such amounts exclude contingent rentals based upon a percentage of sales totaling $1,025,000, $942,000, $977,000 in fiscal 2018, 2017 and 2016, respectively. Store, office and distribution facility leases generally provide for payment of direct operating costs in addition to rent. Future annual minimum lease payments, for facilities leases excluding such direct operating costs, as well as leases for equipment rental, as of February 2, 2019, are as follows (in thousands):
Fiscal Year
2019
$
36,417
2020
29,682
2021
21,142
2022
21,698
2023
15,995
2024 and thereafter
48,462
$
173,396
From time to time, the Company is named as a defendant in legal actions arising from normal business activities. Litigation is inherently unpredictable and although the amount of any liability that could arise with respect to currently pending actions cannot be accurately predicted, the Company does not believe that the resolution of any pending action will have a material adverse effect on its financial position, results of operations or liquidity. </t>
  </si>
  <si>
    <t>Employee Benefit Plans</t>
  </si>
  <si>
    <t>Postemployment Benefits [Abstract]</t>
  </si>
  <si>
    <t xml:space="preserve">1 8 .
EMPLOYEE BENEFIT PLANS The Company has a 401(k) savings plan for all eligible employees who elect to participate. Participating employees can contribute up to 20% of their eligible compensation. Through December 31, 2015 employees who met certain criteria were eligible for a matching contribution from the Company based on a sliding scale. Company matches were made in the first quarter of the succeeding calendar year and vest over a period of approximately six years from each employee’s commencement of employment with the Company. Company matching contributions totaling $0, $0 and $123,000 were made in fiscal 2018, 2017 and 2016, respectively, which were net of $20,000 of cumulative plan forfeitures in fiscal 2016. In addition, the Company may make discretionary contributions to the plan, which vest over a period of approximately six years from each employee’s commencement of employment with the Company. The Company has not made any discretionary contributions. </t>
  </si>
  <si>
    <t>Quarterly Financial Information (Unaudited)</t>
  </si>
  <si>
    <t>Quarterly Financial Information Disclosure [Abstract]</t>
  </si>
  <si>
    <t>19 .
QUARTERLY FINANCIAL INFORMATION (UNAUDITED) Quarterly financial results for the fiscal years ended February 2, 2019 and February 3, 2018 were as follows (in thousands, except per share amounts):
Quarter Ended
Fiscal 2018
2/2/19
11/03/18
8/4/18
5/5/18
Net sales
$
91,291
$
92,837
$
96,395
$
103,227
Gross profit
44,223
48,656
49,865
55,403
Net income (loss)
(6,402
)
(4,114
)
(4,025
)
214
Net income (loss) per share—Basic
(0.46
)
(0.30
)
(0.29
)
0.02
Net income (loss) per share—Diluted
(0.46
)
(0.30
)
(0.29
)
0.02
Quarter Ended
Fiscal 2017
2/3/18
10/28/17
7/29/17
4/29/17
Net sales
$
105,147
$
96,354
$
98,280
$
106,426
Gross profit
52,959
50,901
52,053
57,939
Net loss
(10,158
)
(7,523
)
(2,774
)
(1,142
)
Net loss per share—Basic
(0.73
)
(0.55
)
(0.20
)
(0.08
)
Net loss per share—Diluted
(0.73
)
(0.55
)
(0.20
)
(0.08
) The Company’s business, like that of other retailers, is seasonal. The Company’s quarterly net sales have historically been highest in the peak Spring selling season, which under the Company’s 4-5-4 retail fiscal calendar ending on the Saturday nearest January 31 of each year, generally occurs during the Company’s first and second fiscal quarters. Given the historically higher sales level in that timeframe and the relatively fixed nature of most of the Company’s operating expenses, the Company has typically generated a very significant percentage of its full year operating income and net income during the calendar months of March through May.</t>
  </si>
  <si>
    <t>Segment and Enterprise Wide Disclosures</t>
  </si>
  <si>
    <t>Segment Reporting [Abstract]</t>
  </si>
  <si>
    <t xml:space="preserve">2 0 .
SEGMENT AND ENTERPRISE WIDE DISCLOSURES Operating Segment. For purposes of the disclosure requirements for segments of a business enterprise, the Company has determined that its business is comprised of one operating segment: the design, manufacture and sale of maternity apparel and related accessories. While the Company offers a wide range of products for sale, the substantial portion of its products are initially distributed through the same distribution facilities, many of the Company’s products are manufactured at common contract manufacturer production facilities, the Company’s products are marketed through a common marketing department, and these products are sold to a similar customer base, consisting of expectant mothers. Geographic Information. Geographic revenue information is allocated based on the country in which the products or services are sold, and in the case of international franchise revenues, on the location of the customer. Information concerning the Company’s operations by geographic area is as follows (in thousands):
Year Ended
February 2, 2019
February 3, 2018
January 28, 2017
Net Sales
United States
$
365,673
$
383,183
$
405,921
Foreign
18,077
23,024
27,778
February 2, 2019
February 3, 2018
Long-Lived Assets
United States
$
51,068
$
65,456
Foreign
1,228
1,643
Major Customers. For the periods presented, the Company did not have any one customer who represented more than 10% of its net sales. </t>
  </si>
  <si>
    <t>Interest Expense, Net</t>
  </si>
  <si>
    <t>Banking And Thrift Interest [Abstract]</t>
  </si>
  <si>
    <t>2 1 .
INTEREST EXPENSE, NET Interest expense, net is comprised of the following (in thousands):
Year Ended
February 2, 2019
February 3, 2018
January 28, 2017
Interest expense
$
4,831
$
4,048
$
3,578
Interest income
(3
)
(3
)
(3
)
Interest expense, net
$
4,828
$
4,045
$
3,575</t>
  </si>
  <si>
    <t>Schedule of Valuation and Qualifying Accounts</t>
  </si>
  <si>
    <t>Valuation And Qualifying Accounts [Abstract]</t>
  </si>
  <si>
    <t xml:space="preserve">DESTINATION MATERNITY CORPORATION AND SUBSIDIARIES (in thousands)
Balance at
Additions
Deductions and
Balance at
Year Ended February 2, 2019
Product return liability
$
2,799
$
—
$
(721)
$
2,078
Year Ended February 3, 2018
Product return liability
$
1,615
$
1,184
$
—
$
2,799
Year Ended January 28, 2017
Product return liability
$
1,736
$
—
$
(121
)
$
1,615
(1)
As of February 2, 2019, February 3, 2018, and January 28, 2017 the Company’s product return reserve reflects the estimated gross sales value of estimated product returns, which had an estimated cost value of $962, $1,154, and $775, respectively. </t>
  </si>
  <si>
    <t>Summary of Significant Accounting Policies (Policies)</t>
  </si>
  <si>
    <t>Principles of Consolidation and Basis of Financial Statement Presentation</t>
  </si>
  <si>
    <t>a.
Principles of Consolidation and Basis of Financial Statement Presentation The accompanying consolidated financial statements include the accounts of the Company and its direct and indirect wholly-owned subsidiaries: Mothers Work Canada, Inc. and Destination Maternity Apparel Private Limited. All significant intercompany transactions and accounts have been eliminated in consolidation.</t>
  </si>
  <si>
    <t>Fiscal Year-End</t>
  </si>
  <si>
    <t>b.
Fiscal Year-End The Company operates on a 52- or 53-week fiscal year ending on the Saturday nearest January 31 of each year. References to the Company’s fiscal 2018 refer to the 52-week fiscal year, or periods within such fiscal year, which began February 4, 2018 and ended February 2, 2019. References to the Company’s fiscal 2017 refer to the 53-week fiscal year, or periods within such fiscal year, which began January 29, 2017 and ended February 3, 2018. References to the Company’s fiscal 2016 refer to the 52-week fiscal year, or periods within such fiscal year, which began January 31, 2016 and ended January 28, 2017.</t>
  </si>
  <si>
    <t>Use of Estimates</t>
  </si>
  <si>
    <t xml:space="preserve">c.
Use of Estimates The preparation of financial statements in conformity with accounting principles generally accepted in the United States requires management to make certain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d.
Cash and Cash Equivalents Cash and cash equivalents include cash on hand, cash in the bank and short-term investments with an original maturity of three months or less when purchased. Book cash overdrafts, which are outstanding checks in excess of funds on deposit, of $5,115,000 and $7,947,000 were included in accounts payable as of February 2, 2019 and February 3, 2018, respectively. The Company maintains cash accounts that, at times, may exceed federally insured limits. The Company has not experienced any losses from maintaining cash accounts in excess of such limits. Management believes that it is not exposed to any significant credit risks on its cash accounts. </t>
  </si>
  <si>
    <t xml:space="preserve">e.
Inventories Inventories are valued at the lower of cost or net realizable value. Cost is determined by the “first-in, first-out” (FIFO) method. Inventories of goods manufactured by the Company include the cost of materials, freight, direct labor, and design, manufacturing and distribution overhead. </t>
  </si>
  <si>
    <t>Property and Equipment</t>
  </si>
  <si>
    <t xml:space="preserve">f.
Property and Equipment Property and equipment are stated at cost. Depreciation and amortization are computed for financial reporting purposes on a straight-line basis, using service lives ranging principally from five to ten years for furniture and equipment. Leasehold improvements are amortized using the straight-line method over the shorter of the lease term or their useful life. The cost of assets sold or retired, and the related accumulated depreciation or amortization are removed from the accounts with any resulting gain or loss included in net income. Maintenance and repairs are expensed as incurred, except for the capitalization of major renewals and betterments that extend the life of the asset. Long-lived assets are reviewed for impairment whenever adverse events, or changes in circumstances or business climate, indicate that the carrying value may not be recoverable. Factors used in the evaluation include, but are not limited to, management’s plans for future operations, brand initiatives, recent operating results and projected cash flows. If the associated undiscounted cash flows are insufficient to support the recorded asset, an impairment loss is recognized to reduce the carrying value of the asset. The amount of the impairment loss is determined by comparing the fair value of the asset with the carrying value. During fiscal 2018, 2017 and 2016 the Company recorded impairment write-downs of property and equipment totaling $3,117,000, $5,743,000 and $2,382,000, respectively, on a pretax basis. </t>
  </si>
  <si>
    <t>Intangible Assets</t>
  </si>
  <si>
    <t>g.
Intangible Assets Intangible assets with definite useful lives consist primarily of patent and lease acquisition costs. The Company capitalizes legal costs incurred to defend its patents when a successful outcome is deemed probable and to the extent of an evident increase in the value of the patents. Intangible assets are amortized over the shorter of their useful life or, if applicable, the lease term. Management reviews the carrying amount of these intangible assets as impairment indicators arise, to assess the continued recoverability based on future undiscounted cash flows and operating results from the related asset, future asset utilization and changes in market conditions. During fiscal 2018, 2017 and 2016 the Company recorded write-downs of intangible assets totaling $20,000, $32,000 and $6,000, respectively, on a pretax basis. The Company has not identified any indefinite-lived intangible assets. Aggregate amortization expense of intangible assets in fiscal 2018, 2017 and 2016 was $115,000, $126,000 and $142,000, respectively. Estimated amortization expense of the Company’s intangible assets as of February 2, 2019, during our next five future fiscal years ending on the Saturday nearest January 31 of each year is as follows (in thousands):
Fiscal Year
2019
$
107
2020
99
2021
88
2022
80
2023
75</t>
  </si>
  <si>
    <t>Deferred Financing Costs</t>
  </si>
  <si>
    <t>h.
Deferred Financing Costs Deferred financing costs are amortized to interest expense over the term of the related debt agreements. Amortization expense of deferred financing costs in fiscal 2018, 2017 and 2016 was $690,000, $487,000 and $328,000, respectively. In connection with its credit facility amended effective February 1, 2018, and term loan entered into on February 1, 2018 the Company incurred $605,000 and $3,406,000 in costs that were paid in fiscal 2018 and fiscal 2017, respectively, which were deferred and will be amortized in future periods. In fiscal 2017, $1,542,000 of previously deferred financing costs were written off and recorded as loss on extinguishment of debt in the Company’s consolidated statements of operations (see Notes 8 and 9). Estimated amortization expense of the Company’s deferred financing costs during future fiscal years ending on the Saturday nearest January 31 of each year is as follows (in thousands):
Fiscal Year
2019
$
713
2020
619
2021
619
2022
619
2023
—</t>
  </si>
  <si>
    <t>Deferred Rent</t>
  </si>
  <si>
    <t xml:space="preserve">i .
Deferred Rent Rent expense on operating leases, including rent holidays and scheduled rent increases, is recorded on a straight-line basis over the term of the lease commencing on the date the Company takes possession of the leased property, which for stores is generally four to six weeks prior to a store’s opening date. The net excess of rent expense over the actual cash paid has been recorded as a deferred rent liability in the accompanying consolidated balance sheets. Tenant improvement allowances received from landlords are also included in the accompanying consolidated balance sheets as deferred rent liabilities and are amortized as a reduction of rent expense over the term of the lease from the possession date. </t>
  </si>
  <si>
    <t>Treasury (Reacquired) Shares</t>
  </si>
  <si>
    <t xml:space="preserve">j.
Treasury (Reacquired) Shares Shares repurchased are retired and treated as authorized but unissued shares, with the cost in excess of par value of the reacquired shares charged to additional paid-in capital and the par value charged to common stock. </t>
  </si>
  <si>
    <t>Fair Value of Financial Instruments</t>
  </si>
  <si>
    <t xml:space="preserve">k.
Fair Value of Financial Instruments The carrying values of cash and cash equivalents, trade receivables and accounts payable approximate fair value due to the short-term nature of those instruments. The majority of the Company’s long-term debt bore interest at variable rates, which adjusted based on market conditions, and the carrying value of the long-term debt approximated fair value. The fair value of the Company’s debt was determined using a discounted cash flow analysis based on interest rates available to the Company. </t>
  </si>
  <si>
    <t>Revenue Recognition, Sales Returns and Allowances</t>
  </si>
  <si>
    <t xml:space="preserve">l.
Revenue Recognition, Sales Returns and Allowances The Company’s performance obligations consist primarily of transferring control of merchandise to customers. Retail and e-commerce sales are recognized upon transfer of control, which occurs when merchandise is taken at point-of-sale for a retail transaction or upon receipt of shipment for an e-commerce transaction. Sales are reported net of returns and sales taxes. Shipping and handling fees billed to customers are recognized in net sales when control of the underling merchandise is transferred to the customer. The Company earns revenue through a variety of marketing partnership programs utilizing the Company’s opt-in customer database and various in-store marketing initiatives focused on baby and parent-related products and services. Revenue from these activities is recognized when the goods or services are provided. Sales of product to the Company’s wholesale customers and international franchisees are recognized upon transfer of control which is primarily when product is shipped. Franchise fees are recorded by the Company when all material services have been performed or in the case of royalties earned on sales of product, in the period when the franchisee sells product to their retail customer. </t>
  </si>
  <si>
    <t>Cost of Goods Sold</t>
  </si>
  <si>
    <t>m .
Cost of Goods Sold Cost of goods sold in the accompanying consolidated statements of operations includes merchandise costs (including customs duty expenses), expenses related to inventory shrinkage, product-related corporate expenses (including expenses related to payroll, benefit costs and operating expenses of the Company’s design and sourcing departments), inventory reserves (including lower of cost and net realizable value), inbound freight charges, purchasing and receiving costs, inspection costs, distribution center costs (including occupancy expenses and equipment depreciation), internal transfer costs, and the other costs of the Company’s distribution network, partially offset by the allocable amount of the Company’s Grow NJ benefit (see Notes 2p and 15).</t>
  </si>
  <si>
    <t>Shipping and Handling Fees and Costs</t>
  </si>
  <si>
    <t xml:space="preserve">n .
Shipping and Handling Fees and Costs The Company includes shipping and handling revenue earned from its Internet activities in net sales. Shipping and handling costs, which are included in cost of goods sold in the accompanying consolidated statements of operations, include shipping supplies, related labor costs and third party shipping costs. </t>
  </si>
  <si>
    <t>Selling, General and Administrative Expenses</t>
  </si>
  <si>
    <t>o .
Selling, General and Administrative Expenses Selling, general and administrative expenses in the accompanying consolidated statements of operations include advertising and marketing expenses, corporate administrative expenses, corporate headquarters occupancy expenses, store expenses (including store payroll and store occupancy expenses), and store opening expenses, partially offset by the allocable amount of the Company’s Grow NJ benefit (see Notes 2p and 15).</t>
  </si>
  <si>
    <t>p .
Government Incentives The Company recognizes the estimated benefit from its Grow NJ award (see Note 15) as a reduction to distribution center and corporate headquarters costs that result from the relocation of these facilities to New Jersey (primarily occupancy expenses and equipment depreciation). The Grow NJ award benefit is recognized ratably over the ten-year life of the award and provides the Company with transferrable income tax credits. When recognized such income tax credits are included in the consolidated balance sheets as deferred income tax assets, net of a valuation allowance, and net of federal and state income tax effect, to reflect the expected amount to be realized from subsequent sales of the income tax credits.</t>
  </si>
  <si>
    <t>Advertising Costs</t>
  </si>
  <si>
    <t xml:space="preserve">q .
Advertising Costs The Company expenses the costs of advertising when the advertising first occurs. Advertising expenses, including Internet advertising expenses, were $16,267,000, $15,563,000 and $12,869,000 in fiscal 2018, 2017 and 2016, respectively. </t>
  </si>
  <si>
    <t>Stock-based Compensation</t>
  </si>
  <si>
    <t xml:space="preserve">r .
Stock-based Compensation The Company recognizes employee stock-based compensation as a cost in the accompanying consolidated statements of operations. Stock-based awards are measured at the grant date fair value and the compensation expense is recorded generally on a straight-line basis over the vesting period, net of actual forfeitures. Excess tax benefits related to stock option exercises and restricted stock vesting are recognized as income tax expense or benefit in the consolidated statements of operations. </t>
  </si>
  <si>
    <t>Store Closing, Asset Impairment and Asset Disposal Expenses (Income)</t>
  </si>
  <si>
    <t xml:space="preserve">s .
Store Closing, Asset Impairment and Asset Disposal Expenses (Income) Store closing expenses include lease termination fees, gains or losses on disposal of closed store assets and recognition of unamortized deferred rent. Asset impairment expenses represent losses recognized to reduce the carrying value of impaired long-lived assets. Asset disposal expenses represent gains or losses on disposal of assets other than in connection with store closings, including assets disposed from remodeling or relocation of stores. </t>
  </si>
  <si>
    <t xml:space="preserve">t .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On a quarterly basis the Company evaluates the realizability of its deferred tax assets.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n situations where a three-year cumulative loss condition exists, accounting standards limit the ability to consider projections of future results as positive evidence to assess the realizability of deferred tax assets. A valuation allowance is established when it is estimated that it is more likely than not that the tax benefit of a deferred tax asset will not be realized. Under the accounting standard for uncertain income tax positions, recognition of a tax benefit occurs when a tax position is estimated by management to be more likely than not to be sustained upon examination, based solely on its technical merits. Derecognition of a previously recognized tax position would occur if it is subsequently determined that the tax position no longer meets the more-likely-than-not threshold of being sustained. Recognized tax positions are measured at the largest amount that management believes has a greater than 50% likelihood of being finalized. The Company records interest and penalties related to unrecognized tax benefits in income tax provision. </t>
  </si>
  <si>
    <t>Net Loss per Share and Cash Dividends</t>
  </si>
  <si>
    <t>u .
Net Loss per Share and Cash Dividends Basic net income (loss) (or earnings) per share (“Basic EPS”) is computed by dividing net income (loss) by the weighted average number of common shares outstanding, excluding restricted stock awards for which the restrictions have not lapsed. Diluted net income (loss) (or earnings) per share (“Diluted EPS”) is computed by dividing net income (loss) by the weighted average number of common shares outstanding, after giving effect to the potential dilution, if applicable, from the assumed lapse of restrictions on restricted stock awards and exercise of stock options into shares of common stock as if those stock options were exercised. Common shares issuable in connection with the award of performance-based restricted stock units are excluded from the calculation of EPS until the applicable performance conditions are achieved and the shares in respect of such restricted stock units become issuable (see Note 12). The following table summarizes those effects for the Basic EPS and Diluted EPS calculations (in thousands, except per share amounts):
Year Ended
February 2, 2019
February 3, 2018
January 28, 2017
Net loss
$
(14,327
)
$
(21,597
)
$
(32,760
)
Net loss per share—Basic
$
(1.03
)
$
(1.57
)
$
(2.39
)
Net loss per share—Diluted
$
(1.03
)
$
(1.57
)
$
(2.39
)
Average number of shares outstanding—Basic
13,889
13,788
13,702
Incremental shares from the assumed exercise of outstanding stock options
—
—
—
Incremental shares from the assumed lapse of restrictions on restricted stock awards
—
—
—
Average number of shares outstanding—Diluted
13,889
13,788
13,702
Options and unvested restricted stock and restricted stock units totaling approximately 1,045,000, 1,398,000 and 1,232,000 shares of the Company's common stock were outstanding as February 2, 2019, February 3, 2018 and January 28, 2017 respectively, but were not included in the computation of Diluted EPS for fiscal 2018, 2017 or 2016 due to the Company's net loss. Had the Company reported a profit for fiscal 2018, 2017 and 2016 the weighted average number of dilutive shares outstanding for computation of Diluted EPS would have been approximately 14,150,000, 13,806,000 and 13,720,000 No cash dividends were paid by the Company during fiscal 2018, 2017 or 2016 (see Note 9). During fiscal 2018, 2017 and 2016, $7,000, $16,000 and $18,000, respectively, of previously declared and undistributed dividends, for which payment was subject to completion of service requirements under restricted stock awards, were forfeited back to the Company in connection with the cancellation of the awards.</t>
  </si>
  <si>
    <t>Statements of Cash Flows</t>
  </si>
  <si>
    <t xml:space="preserve">v .
Statements of Cash Flows In fiscal 2018, 2017 and 2016 the Company paid interest of $4,108,000, $3,734,000, $3,063,000, respectively, and received income tax refunds, net of income tax payments, of $263,000, $4,141,000, $324,000, respectively. </t>
  </si>
  <si>
    <t>Business and Credit Risk</t>
  </si>
  <si>
    <t xml:space="preserve">w .
Business and Credit Risk Financial instruments, primarily cash and cash equivalents and trade receivables, potentially subject the Company to concentrations of credit risk. The Company limits its credit risk associated with cash and cash equivalents by placing such investments in highly liquid funds and instruments. Trade receivables associated with third-party credit cards are processed by financial institutions, which are monitored for financial stability. Trade receivables associated with licensed brand, leased department, international franchise and other relationships are evaluated for collectability based on a combination of factors, including aging of trade receivables, write-off experience and past payment trends. The Company is dependent on key suppliers to provide sufficient quantities of inventory at competitive prices. No single supplier represented 20% or more of net purchases in fiscal 2018, 2017 or 2016. A significant majority of the Company’s purchases during fiscal 2018, 2017 and 2016 were imported. Management believes that any event causing a disruption of imports from any specific country could be mitigated by moving production to readily available alternative sources. </t>
  </si>
  <si>
    <t>Insurance</t>
  </si>
  <si>
    <t xml:space="preserve">x .
Insurance The Company is self-insured for workers’ compensation, general liability and automotive liability claims, and employee-related healthcare claims, up to certain stop-loss limits. Such costs are accrued based on known claims and an estimate of incurred but not reported claims. Liabilities associated with these risks are estimated by considering historical claims experience and other actuarial assumptions. </t>
  </si>
  <si>
    <t>Store Preopening Costs</t>
  </si>
  <si>
    <t xml:space="preserve">y .
Store Preopening Costs Non-capital expenditures, such as payroll costs incurred prior to the opening of a new store, are charged to expense in the period in which they were incurred. </t>
  </si>
  <si>
    <t>Newly Adopted Accounting Pronouncements</t>
  </si>
  <si>
    <t>z .
Newly Adopted Accounting Pronouncements In May 2017 the Financial Accounting Standards Board (“FASB”) issued Accounting Standards Update (“ASU”) No. 2017-09, Compensation - Stock Compensation (Topic 718): Scope of Modification Accounting In October 2016 the FASB issued ASU No. 2016-16, Income Taxes (Topic 740): Intra-Entity Transfers of Assets Other Than Inventory In August 2016 the FASB issued ASU No. 2016-15, Statement of Cash Flows (Topic 230): Classification of Certain Cash Receipts and Cash Payments In May 2014 the FASB issued ASU No. 2014-09, Revenue from Contracts with Customers (Topic 606) Revenue from Contracts with Customers (Topic 606): Deferral of the Effective Date Management adopted this guidance on February 3, 2018 using the modified retrospective approach. This ASU required that sales return reserves be presented on a gross basis as a refund liability and an asset for recovery and that the asset be reported separate from inventory on the Company’s consolidated balance sheet. Prior to the adoption of this ASU the Company had recorded its sales return reserve on a gross basis with the asset for recovery recorded as a component of inventory. The impact of adoption on the Company’s consolidated balance sheet as of February 2, 2019 is as follows:
Excluding ASU
( in thousands)
As Reported
ASU 2014-09 Effect
2014-09 Effect
Inventories
$
70,872
$
(1,026
)
$
69,846
Prepaid expenses and other current assets
9,407
1,026
10,433 There was no impact from adoption on the Company’s consolidated statements of operations or consolidated statements of cash flow. .</t>
  </si>
  <si>
    <t>Recent Accounting Pronouncements Not Yet Adopted</t>
  </si>
  <si>
    <t>aa .
Recent Accounting Pronouncements – Not Yet Adopted In February 2016 the FASB issued ASU No. 2016-02, Leases (Topic 842) Leases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The standard will have no impact on our debt-covenant compliance under our current agreements. While the Company is still in the process of completing its assessment of the impact Topic 842 will have on its consolidated financial statements, we have performed various procedures to determine the impact on our accounting systems, processes and internal controls over financial reporting to support implementation of this new accounting standard. The Company has identified a population of approximately 450 leases which have been abstracted into our lease accounting software solution. This software will be used to assist in the calculation of initial balance sheet values as well as the ongoing accounting entries and disclosures related to the implementation of Topic 842. T he Company expects this standard will have a material impact on the Company's consolidated financial statements with the most significant effects relating to the recognition of new ROU assets and lease liabilities on our balance sheet for our retail store, distribution center and corporate office leases. At adoption, we currently expect to record new lease liabilities within a range of $150 million to $170 million based on the present value of the remaining minimum lease payments using discount rates as of the effective date. We expect to record corresponding ROU assets within a range of $125 million to $145 million based on the lease liabilities adjusted for deferred rent, unamortized initial direct costs, unamortized lease incentives received, and impairment of ROU assets. The ROU asset impairment will be recognized as an adjustment to retained earnings as of the effective date because the impairments existed at the time of adoption. In August 2018, the FASB issued ASU 2018-15, Customer’s Accounting for Implementation Costs Incurred in a Cloud Computing Arrangement that is a Service Contract</t>
  </si>
  <si>
    <t>Change in Accounting Principle</t>
  </si>
  <si>
    <t>bb .
Change in Accounting Principle The Company sells gift cards to its customers in its retail stores, through its websites and through select third parties. The portion of gift cards sold to customers which are never redeemed is commonly referred to as gift card breakage. Prior to fiscal 2017 the Company recognized revenue from gift card breakage after it determined that any legal obligation to report and remit the value associated with abandoned property had been satisfied. The Company has accumulated a significant amount of historical data from its past gift card transactions, allowing it to reasonably and objectively determine the pattern of gift card redemptions and a related estimated gift card breakage rate. In the first quarter of fiscal 2017 the Company elected to record revenue from gift card breakage over the period of, and in proportion to, the actual redemptions of gift cards based on the Company’s historical breakage. The Company believes this method is preferable as it better reflects the gift card earnings process resulting in the recognition of gift card breakage income over the period of gift card redemptions (i.e., over the performance period). The Company determined that this accounting change represented a change in accounting estimate effected by a change in accounting principle. In accordance with the requirements of ASC Topic 250 related to such accounting changes, during the first quarter of fiscal 2017 the Company recognized $0.8 million of revenue as a cumulative adjustment for the accounting change.</t>
  </si>
  <si>
    <t>Summary of Significant Accounting Policies (Tables)</t>
  </si>
  <si>
    <t>Estimated Amortization Expense of Intangible Assets</t>
  </si>
  <si>
    <t>Estimated amortization expense of the Company’s intangible assets as of February 2, 2019, during our next five future fiscal years ending on the Saturday nearest January 31 of each year is as follows (in thousands):
Fiscal Year
2019
$
107
2020
99
2021
88
2022
80
2023
75</t>
  </si>
  <si>
    <t>Estimated Amortization Expense of Deferred Financing Costs</t>
  </si>
  <si>
    <t>Estimated amortization expense of the Company’s deferred financing costs during future fiscal years ending on the Saturday nearest January 31 of each year is as follows (in thousands):
Fiscal Year
2019
$
713
2020
619
2021
619
2022
619
2023
—</t>
  </si>
  <si>
    <t>Summary of Basic EPS and Diluted EPS Calculations</t>
  </si>
  <si>
    <t>The following table summarizes those effects for the Basic EPS and Diluted EPS calculations (in thousands, except per share amounts):
Year Ended
February 2, 2019
February 3, 2018
January 28, 2017
Net loss
$
(14,327
)
$
(21,597
)
$
(32,760
)
Net loss per share—Basic
$
(1.03
)
$
(1.57
)
$
(2.39
)
Net loss per share—Diluted
$
(1.03
)
$
(1.57
)
$
(2.39
)
Average number of shares outstanding—Basic
13,889
13,788
13,702
Incremental shares from the assumed exercise of outstanding stock options
—
—
—
Incremental shares from the assumed lapse of restrictions on restricted stock awards
—
—
—
Average number of shares outstanding—Diluted
13,889
13,788
13,702</t>
  </si>
  <si>
    <t>ASU 2014-09</t>
  </si>
  <si>
    <t>Impact of Adoption on Consolidated Balance Sheet</t>
  </si>
  <si>
    <t>The impact of adoption on the Company’s consolidated balance sheet as of February 2, 2019 is as follows:
Excluding ASU
( in thousands)
As Reported
ASU 2014-09 Effect
2014-09 Effect
Inventories
$
70,872
$
(1,026
)
$
69,846
Prepaid expenses and other current assets
9,407
1,026
10,433</t>
  </si>
  <si>
    <t>Inventories (Tables)</t>
  </si>
  <si>
    <t>Inventories as of February 2, 2019 and February 3, 2018 were comprised of the following (in thousands):
February 2, 2019
February 3, 2018
Finished goods
$
70,660
$
70,687
Work-in-progress
148
182
Raw materials
64
387
$
70,872
$
71,256</t>
  </si>
  <si>
    <t>Property and Equipment, Net (Tables)</t>
  </si>
  <si>
    <t>Summary of Property and Equipment</t>
  </si>
  <si>
    <t>Property and equipment as of February 2, 2019 and February 3, 2018 was comprised of the following (in thousands):
February 2, 2019
February 3, 2018
Furniture and equipment
$
75,546
$
75,140
Leasehold improvements
82,416
89,030
Construction in progress
—
—
157,962
164,170
Less: accumulated depreciation and amortization
(106,479
)
(98,024
)
$
51,483
$
66,146</t>
  </si>
  <si>
    <t>Accrued Expenses and Other Current Liabilities (Tables)</t>
  </si>
  <si>
    <t>As of February 2, 2019, and February 3, 2018 accrued expenses and other current liabilities were comprised of the following (in thousands):
February 2, 2019
February 3, 2018
Employee compensation and benefits
$
6,741
$
7,133
Accrued expenses
4,561
3,417
Gift certificates and store credits
3,464
3,385
Deferred rent
3,101
3,211
Insurance, primarily self-insurance reserves
3,049
5,048
Sales and use taxes
2,737
2,638
Deferred revenue
2,435
1,001
Product return reserve
2,078
2,799
Audit and legal
1,341
714
Other
1,549
2,315
$
31,056
$
31,661</t>
  </si>
  <si>
    <t>Deferred Rent and Other Non Current Liabilities (Tables)</t>
  </si>
  <si>
    <t>As of February 2, 2019, and February 3, 2018 deferred rent and other non-current liabilities were comprised of the following (in thousands):
February 2, 2019
February 3, 2018
Deferred rent
$
22,358
$
25,407
Less: current portion included in accrued expenses and other current liabilities
(3,101
)
(3,211
)
Non-current deferred rent
19,257
22,196
Accrued income taxes
168
380
Other
132
139
$
19,557
$
22,715</t>
  </si>
  <si>
    <t>Long-Term Debt (Tables)</t>
  </si>
  <si>
    <t>Future Maturities of Long-term Debt</t>
  </si>
  <si>
    <t>Future maturities of long-term debt are as follows (in thousands):
Fiscal Year
2019
$
4,953
2020
1,850
2021
1,250
2022
20,314
2023
—
$
28,367</t>
  </si>
  <si>
    <t>Equity Award Plans (Tables)</t>
  </si>
  <si>
    <t>Stock Option Activity for All Plans</t>
  </si>
  <si>
    <t>Stock option activity for all plans was as follows:
Outstanding Stock Options (in thousands)
Weighted Average Exercise Price
Weighted Average Remaining Life (in years)
Aggregate Intrinsic Value (in thousands)
Balance as of February 3, 2018
544
$
11.26
Granted
484
3.07
Exercised
—
—
Forfeited
(589
)
8.42
Expired
—
—
Balance as of February 2, 2019
439
$
6.06
8.4
$
71
Exercisable as of February 2, 2019
105
$
12.90
6.0
$
—</t>
  </si>
  <si>
    <t>Weighted-Average Assumptions for Option Grants</t>
  </si>
  <si>
    <t>Weighted-average assumptions for option grants were as follows:
Year Ended
February 2, 2019
February 3, 2018
January 28, 2017
Expected dividend yield
N/A
N/A
N/A
Expected price volatility
65.2%
N/A
45.0%
Risk-free interest rate
2.8%
N/A
1.3%
Expected life
5.2 years
N/A
5.3 years</t>
  </si>
  <si>
    <t>Summarizes Information about Stock Options Outstanding</t>
  </si>
  <si>
    <t>The following table summarizes information about stock options outstanding as of February 2, 2019:
Stock Options Outstanding
Stock Options Exercisable
Range of Exercise Prices
Number Outstanding (in thousands)
Weighted Average Remaining Life
Weighted Average Exercise Price
Number Exercisable (in thousands)
Weighted Average Exercise Price
$ 2.65 to $ 5.00
222
9.3
$
2.70
—
$
—
5.01 to 10.00
143
8.5
6.38
36
7.49
10.01 to 31.38
74
5.5
15.51
69
15.70
$ 2.65 to $31.38
439
8.4
6.06
105
$
12.90</t>
  </si>
  <si>
    <t>Restricted Stock Activity</t>
  </si>
  <si>
    <t>The following table summarizes information about restricted stock and restricted stock unit activity for the 2005 Plan and includes grants of 113,326 performance-based restricted stock units, which is the number of shares of common stock that would be delivered upon vesting assuming that the target level of performance is achieved. If performance was achieved at the maximum level, 226,652 shares of common stock would be delivered in respect of such performance-based restricted stock units.
Outstanding Restricted Shares and Restricted Stock Units (in thousands)
Weighted Average Grant Date Fair Value
Unvested as of February 3, 2018
853
$
3.16
Granted
596
3.36
Vested
(171
)
7.38
Forfeited
(672
)
2.93
Unvested as of February 2, 2019
606
$
3.34</t>
  </si>
  <si>
    <t>Net Sales (Tables)</t>
  </si>
  <si>
    <t>Schedule of Disaggregation of Company's Net Sales by Major Source</t>
  </si>
  <si>
    <t>The following disaggregates the Company’s net sales by major source (in thousands):
Year Ended
February 2, 2019
February 3, 2018
January 28, 2017
Retail stores
$
231,175
$
254,790
$
279,484
Leased departments
37,844
43,573
68,395
Total retail locations
269,019
298,363
347,879
E-commerce
93,494
83,814
59,426
Marketing partnerships
16,567
17,484
16,897
Wholesale and franchise
4,670
6,546
9,497
Total net sales
$
383,750
$
406,207
$
433,699</t>
  </si>
  <si>
    <t>Other Charges, Net (Tables)</t>
  </si>
  <si>
    <t>Summary of Net Charges Incurred in Proxy Solicitation and Proposed Merger and Management and Organizational Changes</t>
  </si>
  <si>
    <t>A summary of the charges incurred in connection with the proposed business combinations, management and organizational changes, facilities relocations and fiscal year change for fiscal 2018, 2017, and 2016 follows (in thousands):
Year Ended
February 2, 2019
February 2, 2018
January 28, 2017
Proxy Solicitation and Proposed Merger
Proxy solicitation
$
2,224
$
—
$
—
Proposed merger
—
1,198
3,154
Total proxy solicitation and proposed merger
2,224
1,198
3,154
Management and Organizational Changes
Retention bonuses, severance and related benefits
2,517
2,481
1,210
Consulting fees
839
1,233
5
Non-core brand contract terminations
—
—
545
Total management and organizational changes
3,356
3,714
1,760
Total other charges, net
$
5,580
$
4,912
$
4,914</t>
  </si>
  <si>
    <t>Income Taxes (Tables)</t>
  </si>
  <si>
    <t>Income Tax (Benefit) Provision</t>
  </si>
  <si>
    <t>Income tax (benefit) provision was comprised of the following (in thousands):
Year Ended
February 2, 2019
February 3, 2018
January 28, 2017
Current provision (benefit)
$
(103
)
$
2
$
436
Deferred provision (benefit)
—
—
24,614
Income tax provision (benefit)
$
(103
)
$
2
$
25,050
Federal provision (benefit)
$
—
$
(20
)
$
19,202
State provision (benefit)
(146
)
(70
)
5,679
Foreign provision (benefit)
43
92
169
Income tax provision (benefit)
$
(103
)
$
2
$
25,050</t>
  </si>
  <si>
    <t>Reconciliations of the Statutory Federal Tax Rate to the Company's Effective Income Tax Rates</t>
  </si>
  <si>
    <t>A reconciliation of the statutory federal tax rate to the Company’s effective income tax rates follows:
Year Ended
February 2, 2019
February 3, 2018
January 28, 2017
Statutory federal tax rate
(21.0
)%
(33.7
)%
(35.0
)%
State tax rate, net of federal effect
0.2
0.5
5.4
(Benefit) provision for uncertain income tax positions, net of federal effect
(1.2
)
(1.3
)
(1.8
)
Change in federal tax rate
—
52.2
—
Other
(0.3
)
(2.6
)
(3.7
)
Valuation allowance
21.6
(15.1
)
360.0
Effective income tax rate
(0.7
)%
0.0
%
324.9
%</t>
  </si>
  <si>
    <t>Deferred Tax Effects of Temporary Differences Giving Rise to the Company's Net Deferred Tax Assets</t>
  </si>
  <si>
    <t>The deferred tax effects of temporary differences giving rise to the Company’s net deferred tax assets were as follows (in thousands):
February 2, 2019
February 3, 2018
Deferred tax assets:
Net operating loss carryforwards
$
14,901
$
13,840
Deferred rent
5,299
5,568
Depreciation and amortization
3,736
1,507
Grow NJ award benefit, net
2,038
2,158
Federal tax credit carryforwards
1,677
1,494
Employee benefits
1,349
1,211
Inventory reserves
1,213
1,873
Other accruals
1,026
1,037
Disallowed interest carryforward
1,020
—
Stock-based compensation
202
565
Other
1,332
1,367
33,793
30,620
Valuation allowance
(30,639
)
(27,425
)
3,154
3,195
Deferred tax liabilities:
Prepaid expenses
(483
)
(366
)
(483
)
(366
)
Net deferred tax assets
$
2,671
$
2,829</t>
  </si>
  <si>
    <t>Summary of Income Tax Contingencies</t>
  </si>
  <si>
    <t>A reconciliation of gross unrecognized tax benefits for uncertain tax positions follows (in thousands):
Year Ended
February 2, 2019
February 3, 2018
January 28, 2017
Balance at beginning of period
$
380
$
752
$
961
Additions for current period tax positions
—
—
—
Additions for prior period tax positions
—
—
13
Reductions of prior period tax positions
(212
)
(372
)
(222
)
Payments
—
—
—
Balance at end of period
$
168
$
380
$
752</t>
  </si>
  <si>
    <t>Commitments and Contingencies (Tables)</t>
  </si>
  <si>
    <t>Future Annual Minimum Operating Lease Payments</t>
  </si>
  <si>
    <t>Fiscal Year
2019
$
36,417
2020
29,682
2021
21,142
2022
21,698
2023
15,995
2024 and thereafter
48,462
$
173,396</t>
  </si>
  <si>
    <t>Quarterly Financial Information (Unaudited) (Tables)</t>
  </si>
  <si>
    <t>Quarterly Financial Results</t>
  </si>
  <si>
    <t>Quarterly financial results for the fiscal years ended February 2, 2019 and February 3, 2018 were as follows (in thousands, except per share amounts):
Quarter Ended
Fiscal 2018
2/2/19
11/03/18
8/4/18
5/5/18
Net sales
$
91,291
$
92,837
$
96,395
$
103,227
Gross profit
44,223
48,656
49,865
55,403
Net income (loss)
(6,402
)
(4,114
)
(4,025
)
214
Net income (loss) per share—Basic
(0.46
)
(0.30
)
(0.29
)
0.02
Net income (loss) per share—Diluted
(0.46
)
(0.30
)
(0.29
)
0.02
Quarter Ended
Fiscal 2017
2/3/18
10/28/17
7/29/17
4/29/17
Net sales
$
105,147
$
96,354
$
98,280
$
106,426
Gross profit
52,959
50,901
52,053
57,939
Net loss
(10,158
)
(7,523
)
(2,774
)
(1,142
)
Net loss per share—Basic
(0.73
)
(0.55
)
(0.20
)
(0.08
)
Net loss per share—Diluted
(0.73
)
(0.55
)
(0.20
)
(0.08
)</t>
  </si>
  <si>
    <t>Segment and Enterprise Wide Disclosures (Tables)</t>
  </si>
  <si>
    <t>Operations by Geographic Area</t>
  </si>
  <si>
    <t>Geographic Information. Geographic revenue information is allocated based on the country in which the products or services are sold, and in the case of international franchise revenues, on the location of the customer. Information concerning the Company’s operations by geographic area is as follows (in thousands):
Year Ended
February 2, 2019
February 3, 2018
January 28, 2017
Net Sales
United States
$
365,673
$
383,183
$
405,921
Foreign
18,077
23,024
27,778
February 2, 2019
February 3, 2018
Long-Lived Assets
United States
$
51,068
$
65,456
Foreign
1,228
1,643</t>
  </si>
  <si>
    <t>Interest Expense, Net (Tables)</t>
  </si>
  <si>
    <t>Interest expense, net is comprised of the following (in thousands):
Year Ended
February 2, 2019
February 3, 2018
January 28, 2017
Interest expense
$
4,831
$
4,048
$
3,578
Interest income
(3
)
(3
)
(3
)
Interest expense, net
$
4,828
$
4,045
$
3,575</t>
  </si>
  <si>
    <t>Nature of Business - Additional Information (Details)</t>
  </si>
  <si>
    <t>Feb. 02, 2019Stores</t>
  </si>
  <si>
    <t>Number of Stores</t>
  </si>
  <si>
    <t>Retail Locations</t>
  </si>
  <si>
    <t>Leased departments</t>
  </si>
  <si>
    <t>Summary of Significant Accounting Policies - Additional Information (Details)</t>
  </si>
  <si>
    <t>3 Months Ended</t>
  </si>
  <si>
    <t>Apr. 29, 2017USD ($)</t>
  </si>
  <si>
    <t>Feb. 02, 2019USD ($)Suppliershares</t>
  </si>
  <si>
    <t>Feb. 03, 2018USD ($)Suppliershares</t>
  </si>
  <si>
    <t>Jan. 28, 2017USD ($)Suppliershares</t>
  </si>
  <si>
    <t>Summary Of Significant Accounting Policies [Line Items]</t>
  </si>
  <si>
    <t>Cash overdraft</t>
  </si>
  <si>
    <t>Maturity of cash and cash equivalents</t>
  </si>
  <si>
    <t>Three months or less</t>
  </si>
  <si>
    <t>Write-downs of intangible assets</t>
  </si>
  <si>
    <t>Aggregate amortization expense of intangible assets</t>
  </si>
  <si>
    <t>Writeoff of unamortized deferred financing costs</t>
  </si>
  <si>
    <t>Payments of Financing Costs</t>
  </si>
  <si>
    <t>Advertising expenses, including Internet advertising expenses</t>
  </si>
  <si>
    <t>Options, unvested restricted stock and restricted stock units | shares</t>
  </si>
  <si>
    <t>Average shares outstanding— Diluted | shares</t>
  </si>
  <si>
    <t>Company paid cash dividends</t>
  </si>
  <si>
    <t>Interest paid, including payments made on interest rate swap agreement</t>
  </si>
  <si>
    <t>Income tax refunds, net of payments</t>
  </si>
  <si>
    <t>No single provider | Supplier</t>
  </si>
  <si>
    <t>Restatement Adjustment | Cumulative-Effect Adjustment, Gift Card Breakage Income Over Redemption</t>
  </si>
  <si>
    <t>Revenue</t>
  </si>
  <si>
    <t>Supplier Concentration Risk | Cost of Goods</t>
  </si>
  <si>
    <t>Percentage of contribution</t>
  </si>
  <si>
    <t>20.00%</t>
  </si>
  <si>
    <t>Pro Forma</t>
  </si>
  <si>
    <t>Grow New Jersey Assistance Program (Grow NJ)</t>
  </si>
  <si>
    <t>Government incentive assistance program award period</t>
  </si>
  <si>
    <t>10 years</t>
  </si>
  <si>
    <t>Revolving Credit Facility | Term Loan</t>
  </si>
  <si>
    <t>Minimum | New Lease Liabilities | ASU No. 2016-02</t>
  </si>
  <si>
    <t>Impact on balance sheet and retained earnings due to adoption of topic 842</t>
  </si>
  <si>
    <t>Minimum | ROU Assets | ASU No. 2016-02</t>
  </si>
  <si>
    <t>Maximum | New Lease Liabilities | ASU No. 2016-02</t>
  </si>
  <si>
    <t>Maximum | ROU Assets | ASU No. 2016-02</t>
  </si>
  <si>
    <t>Furniture And Equipment | Minimum</t>
  </si>
  <si>
    <t>Service lives of assets</t>
  </si>
  <si>
    <t>5 years</t>
  </si>
  <si>
    <t>Furniture And Equipment | Maximum</t>
  </si>
  <si>
    <t>Impairment write-downs of property and equipment</t>
  </si>
  <si>
    <t>Summary of Significant Accounting Policies - Estimated Amortization Expense of Intangible Assets (Details) $ in Thousands</t>
  </si>
  <si>
    <t>Feb. 02, 2019USD ($)</t>
  </si>
  <si>
    <t>Estimated amortization expense of intangible assets</t>
  </si>
  <si>
    <t>2019</t>
  </si>
  <si>
    <t>2020</t>
  </si>
  <si>
    <t>2021</t>
  </si>
  <si>
    <t>2022</t>
  </si>
  <si>
    <t>2023</t>
  </si>
  <si>
    <t>Summary of Significant Accounting Policies - Estimated Amortization Expense of Deferred Financing Costs (Details) $ in Thousands</t>
  </si>
  <si>
    <t>Estimated amortization expense of deferred financing</t>
  </si>
  <si>
    <t>Amortization expense deferred financing costs</t>
  </si>
  <si>
    <t>Summary of Significant Accounting Policies - Summary of Basic EPS and Diluted EPS Calculations (Details) - USD ($) $ / shares in Units, shares in Thousands, $ in Thousands</t>
  </si>
  <si>
    <t>Nov. 03, 2018</t>
  </si>
  <si>
    <t>May 05, 2018</t>
  </si>
  <si>
    <t>Oct. 28, 2017</t>
  </si>
  <si>
    <t>Jul. 29, 2017</t>
  </si>
  <si>
    <t>Apr. 29, 2017</t>
  </si>
  <si>
    <t>Antidilutive Securities Excluded From Computation Of Earnings Per Share [Line Items]</t>
  </si>
  <si>
    <t>Average number of shares outstanding—Basic</t>
  </si>
  <si>
    <t>Average number of shares outstanding—Diluted</t>
  </si>
  <si>
    <t>Summary of Significant Accounting Policies - Impact of Adoption on Consolidated Balance Sheet (Details) - USD ($) $ in Thousands</t>
  </si>
  <si>
    <t>Revenue Initial Application Period Cumulative Effect Transition [Line Items]</t>
  </si>
  <si>
    <t>ASU 2014-09 | ASU 2014-09 Effect</t>
  </si>
  <si>
    <t>ASU 2014-09 | Excluding ASU 2014-09 Effect</t>
  </si>
  <si>
    <t>Trade Receivables - Additional Information (Details) - USD ($) $ in Thousands</t>
  </si>
  <si>
    <t>Trade receivables, allowance for doubtful accounts</t>
  </si>
  <si>
    <t>Inventories - Inventories (Details) - USD ($) $ in Thousands</t>
  </si>
  <si>
    <t>Finished goods</t>
  </si>
  <si>
    <t>Work-in-progress</t>
  </si>
  <si>
    <t>Raw materials</t>
  </si>
  <si>
    <t>Property and Equipment, Net - Property and Equipment, Net (Details) - USD ($) $ in Thousands</t>
  </si>
  <si>
    <t>Property Plant And Equipment [Line Items]</t>
  </si>
  <si>
    <t>Property and equipment gross</t>
  </si>
  <si>
    <t>Less: accumulated depreciation and amortization</t>
  </si>
  <si>
    <t>Property and equipment, net, total</t>
  </si>
  <si>
    <t>Furniture And Equipment</t>
  </si>
  <si>
    <t>Leasehold Improvements</t>
  </si>
  <si>
    <t>Property and Equipment, Net - Additional Information (Details) - USD ($) $ in Thousands</t>
  </si>
  <si>
    <t>Aggregate depreciation and amortization expense of property and equipment</t>
  </si>
  <si>
    <t>Accrued Expenses and Other Current Liabilities - Accrued Expenses and Other Current Liabilities (Details) - USD ($) $ in Thousands</t>
  </si>
  <si>
    <t>Payables and Accruals [Abstract]</t>
  </si>
  <si>
    <t>Employee compensation and benefits</t>
  </si>
  <si>
    <t>Accrued expenses</t>
  </si>
  <si>
    <t>Gift certificates and store credits</t>
  </si>
  <si>
    <t>Deferred rent</t>
  </si>
  <si>
    <t>Insurance, primarily self-insurance reserves</t>
  </si>
  <si>
    <t>Sales and use taxes</t>
  </si>
  <si>
    <t>Deferred revenue</t>
  </si>
  <si>
    <t>Product return reserve</t>
  </si>
  <si>
    <t>Audit and legal</t>
  </si>
  <si>
    <t>Other</t>
  </si>
  <si>
    <t>Total accrued expenses and other current liabilities</t>
  </si>
  <si>
    <t>Deferred Rent and Other Non Current Liabilities - Deferred Rent and Other Non Current Liabilities (Details) - USD ($) $ in Thousands</t>
  </si>
  <si>
    <t>Less: current portion included in accrued expenses and other current liabilities</t>
  </si>
  <si>
    <t>Non-current deferred rent</t>
  </si>
  <si>
    <t>Accrued income taxes</t>
  </si>
  <si>
    <t>Line of Credit - Additional Information (Details) - USD ($)</t>
  </si>
  <si>
    <t>Dec. 14, 2018</t>
  </si>
  <si>
    <t>Sep. 26, 2018</t>
  </si>
  <si>
    <t>Feb. 01, 2018</t>
  </si>
  <si>
    <t>Mar. 25, 2016</t>
  </si>
  <si>
    <t>Line Of Credit Facility [Line Items]</t>
  </si>
  <si>
    <t>Minimum excess availability on Combined Loan Cap</t>
  </si>
  <si>
    <t>10.00%</t>
  </si>
  <si>
    <t>Minimum amount excess availability on Combined Loan Cap</t>
  </si>
  <si>
    <t>Payment of financing costs</t>
  </si>
  <si>
    <t>Outstanding borrowings under Credit Facility</t>
  </si>
  <si>
    <t>Letters of credit</t>
  </si>
  <si>
    <t>Line of credit availability</t>
  </si>
  <si>
    <t>Borrowings interest rate</t>
  </si>
  <si>
    <t>4.14%</t>
  </si>
  <si>
    <t>3.65%</t>
  </si>
  <si>
    <t>2.84%</t>
  </si>
  <si>
    <t>Line of credit, outstanding borrowings</t>
  </si>
  <si>
    <t>Line of credit borrowings during period</t>
  </si>
  <si>
    <t>Asset-based senior secured facilities committed period</t>
  </si>
  <si>
    <t>Senior Secured Revolving Credit Facility</t>
  </si>
  <si>
    <t>Credit facility, maximum borrowing capacity</t>
  </si>
  <si>
    <t>Unused line fee under the Credit Facility</t>
  </si>
  <si>
    <t>0.25%</t>
  </si>
  <si>
    <t>Credit Facility Description of Variable Rate Basis</t>
  </si>
  <si>
    <t>The interest rate on outstanding borrowings is equal to, at the Company’s election, either 1) the lender’s base rate plus 0.50% or 2) a LIBOR rate plus 1.0%.</t>
  </si>
  <si>
    <t>Deferred financing costs</t>
  </si>
  <si>
    <t>Senior Secured Revolving Credit Facility | Base Rate</t>
  </si>
  <si>
    <t>Applicable margin rate</t>
  </si>
  <si>
    <t>0.50%</t>
  </si>
  <si>
    <t>Senior Secured Revolving Credit Facility | London Interbank Offered Rate (LIBOR)</t>
  </si>
  <si>
    <t>1.00%</t>
  </si>
  <si>
    <t>Senior Secured Revolving Credit Facility | Credit Facility</t>
  </si>
  <si>
    <t>ABL</t>
  </si>
  <si>
    <t>FILO Term Loan</t>
  </si>
  <si>
    <t>Loan available for borrowing</t>
  </si>
  <si>
    <t>Original Commitment Letter</t>
  </si>
  <si>
    <t>Line of credit expiration date</t>
  </si>
  <si>
    <t>Dec. 26,
		2018</t>
  </si>
  <si>
    <t>Commitment Extension Letter</t>
  </si>
  <si>
    <t>Line of credit extend expiration date</t>
  </si>
  <si>
    <t>Apr. 30,
		2019</t>
  </si>
  <si>
    <t>Asset Based Senior Secured Facilities</t>
  </si>
  <si>
    <t>Term Loan</t>
  </si>
  <si>
    <t>The interest rate on the Term Loan is equal to a LIBOR rate plus 9.0%.</t>
  </si>
  <si>
    <t>Jan. 31,
		2023</t>
  </si>
  <si>
    <t>Term Loan | London Interbank Offered Rate (LIBOR)</t>
  </si>
  <si>
    <t>9.00%</t>
  </si>
  <si>
    <t>Term Loan | Senior Secured Revolving Credit Facility</t>
  </si>
  <si>
    <t>Line of credit maturity date extension</t>
  </si>
  <si>
    <t>Long-Term Debt - Additional Information (Details) - USD ($)</t>
  </si>
  <si>
    <t>Jun. 06, 2017</t>
  </si>
  <si>
    <t>Jan. 31, 2015</t>
  </si>
  <si>
    <t>Jul. 26, 2018</t>
  </si>
  <si>
    <t>Apr. 07, 2017</t>
  </si>
  <si>
    <t>Debt Instrument [Line Items]</t>
  </si>
  <si>
    <t>Sale and leaseback, transaction date</t>
  </si>
  <si>
    <t>June 6, 2017</t>
  </si>
  <si>
    <t>Sale and leaseback transaction, financing agreement period</t>
  </si>
  <si>
    <t>3 years</t>
  </si>
  <si>
    <t>Sale and leaseback, description of assets</t>
  </si>
  <si>
    <t>certain furniture, fixtures and software</t>
  </si>
  <si>
    <t>Monthly payments for first 24 months</t>
  </si>
  <si>
    <t>Monthly payments under leaseback arrangement for 25 to 36 months</t>
  </si>
  <si>
    <t>Sale and leaseback, payment terms</t>
  </si>
  <si>
    <t>Monthly payments are $123,000 for the first 24 months and $48,000 for months 25 to 36.</t>
  </si>
  <si>
    <t>Principal outstanding</t>
  </si>
  <si>
    <t>Equipment Loan</t>
  </si>
  <si>
    <t>Principal outstanding under equipment note</t>
  </si>
  <si>
    <t>Equipment financing arrangement period</t>
  </si>
  <si>
    <t>Percentage of interest on equipment financing arrangement</t>
  </si>
  <si>
    <t>3.38%</t>
  </si>
  <si>
    <t>Monthly payments for equipment financing arrangement</t>
  </si>
  <si>
    <t>Debt instrument maturity date</t>
  </si>
  <si>
    <t>Dec. 31,
		2019</t>
  </si>
  <si>
    <t>Line of credit maturity date</t>
  </si>
  <si>
    <t>Proceeds from loan</t>
  </si>
  <si>
    <t>Additional loan available for borrowing</t>
  </si>
  <si>
    <t>Period of delivery to the lender</t>
  </si>
  <si>
    <t>45 days</t>
  </si>
  <si>
    <t>Additional loan amount borrowed</t>
  </si>
  <si>
    <t>Debt Instrument, frequency of periodic payment</t>
  </si>
  <si>
    <t>Quarterly</t>
  </si>
  <si>
    <t>Debt instrument, payment terms</t>
  </si>
  <si>
    <t>The Term Loan can be prepaid at the Company's option subject to certain restrictions and subject to a prepayment premium as follows: 1) if the prepayment occurs on or prior to the second anniversary of the Closing Date, the greater of  a) interest on the prepayment that would otherwise have been paid with the 24 month period following the Closing Date minus actual interest payments made through the prepayment date and b) 2% of the prepayment and 2) 2% of the prepayment amount if paid between the second and third anniversary of the Closing Date.</t>
  </si>
  <si>
    <t>Debt Instrument, frequency of periodic payment, commencing date</t>
  </si>
  <si>
    <t>Jul. 31,
		2018</t>
  </si>
  <si>
    <t>Dividends payment or share repurchases prohibition period</t>
  </si>
  <si>
    <t>Proceeds from equipment financing transaction</t>
  </si>
  <si>
    <t>Term Loan | Maximum</t>
  </si>
  <si>
    <t>Term Loan | Minimum</t>
  </si>
  <si>
    <t>Debt instruments, periodic payments, principal</t>
  </si>
  <si>
    <t>Prior Term Loan Agreement</t>
  </si>
  <si>
    <t>Mar. 25,
		2021</t>
  </si>
  <si>
    <t>Repayment of existing balance</t>
  </si>
  <si>
    <t>The interest rate on the Prior Term Loan was equal to a LIBOR rate (with a 1.0% LIBOR floor) plus 7.5%.</t>
  </si>
  <si>
    <t>Additional reserve against availability under credit facility that will be reduced for prepayment of term loan</t>
  </si>
  <si>
    <t>Prior Term Loan Agreement | London Interbank Offered Rate (LIBOR)</t>
  </si>
  <si>
    <t>7.50%</t>
  </si>
  <si>
    <t>Debt instrument, interest rate</t>
  </si>
  <si>
    <t>Prior Term Loan Agreement | Minimum</t>
  </si>
  <si>
    <t>Long-Term Debt - Future Maturities of Long-term Debt (Details) $ in Thousands</t>
  </si>
  <si>
    <t>Fair Value Measurements - Additional Information (Details) - USD ($) $ in Thousands</t>
  </si>
  <si>
    <t>Fair Value Balance Sheet Grouping Financial Statement Captions [Line Items]</t>
  </si>
  <si>
    <t>Cash equivalents held by the Company</t>
  </si>
  <si>
    <t>Annual variable interest rate</t>
  </si>
  <si>
    <t>Common and Preferred Stock - Additional Information (Details) - $ / shares</t>
  </si>
  <si>
    <t>Preferred stock, par value</t>
  </si>
  <si>
    <t>Preferred stock, shares issued</t>
  </si>
  <si>
    <t>Term Loan Agreement</t>
  </si>
  <si>
    <t>Dividend payment and share repurchase restriction</t>
  </si>
  <si>
    <t>The Term Loan Agreement prohibits the payment of dividends or share repurchases by the Company prior to February 1, 2021.</t>
  </si>
  <si>
    <t>Equity Award Plans - Additional Information (Details) - USD ($) $ / shares in Units, $ in Thousands</t>
  </si>
  <si>
    <t>Feb. 03, 2019</t>
  </si>
  <si>
    <t>Share Based Compensation Arrangement By Share Based Payment Award [Line Items]</t>
  </si>
  <si>
    <t>Total intrinsic value of stock options exercised</t>
  </si>
  <si>
    <t>Weighted average fair value of stock options</t>
  </si>
  <si>
    <t>Stock options granted</t>
  </si>
  <si>
    <t>Cumulative restricted stock granted</t>
  </si>
  <si>
    <t>Unrecognized compensation cost</t>
  </si>
  <si>
    <t>Weighted-average period recognized compensation cost</t>
  </si>
  <si>
    <t>1 year 7 months 6 days</t>
  </si>
  <si>
    <t>Repurchase of common stock, shares</t>
  </si>
  <si>
    <t>Payments for tax obligations to the tax authorities on exercise or vesting date</t>
  </si>
  <si>
    <t>Non-employee director</t>
  </si>
  <si>
    <t>Restricted stock, shares granted</t>
  </si>
  <si>
    <t>Non-employee director | Maximum</t>
  </si>
  <si>
    <t>Share-based payment award, vesting period</t>
  </si>
  <si>
    <t>1 year</t>
  </si>
  <si>
    <t>Board of Directors</t>
  </si>
  <si>
    <t>Restricted stock, vesting description</t>
  </si>
  <si>
    <t>The awards will vest at the earlier of 1) one year from the grant date, 2) one day prior to the next annual meeting of stockholders, 3) the end of the grantee’s Board service other than via resignation, or 4) a change in control of the Company (as defined in the 2005 Plan).</t>
  </si>
  <si>
    <t>Deferred stock units awarded</t>
  </si>
  <si>
    <t>Deferred stock units value</t>
  </si>
  <si>
    <t>2005 Plan</t>
  </si>
  <si>
    <t>Options to be issued</t>
  </si>
  <si>
    <t>Common stock shares issued, restricted stock units or deferred stock units</t>
  </si>
  <si>
    <t>Common stock available for grant</t>
  </si>
  <si>
    <t>Target cumulative performance-based restricted stock units available for future declaration</t>
  </si>
  <si>
    <t>Maximum cumulative restricted stock units available for future declaration</t>
  </si>
  <si>
    <t>2005 Plan | Common Stock</t>
  </si>
  <si>
    <t>Awards that may be issued</t>
  </si>
  <si>
    <t>2005 Plan | Employee Stock Option</t>
  </si>
  <si>
    <t>4 years</t>
  </si>
  <si>
    <t>Share-based payment award, expiration period</t>
  </si>
  <si>
    <t>2005 Plan | Restricted Stock</t>
  </si>
  <si>
    <t>Non-executive chairman</t>
  </si>
  <si>
    <t>Equity Award Plans - Stock Option Activity for All Plans (Details) - USD ($) $ / shares in Units, $ in Thousands</t>
  </si>
  <si>
    <t>Outstanding Stock Options, Beginning balance</t>
  </si>
  <si>
    <t>Outstanding Stock Options, Granted</t>
  </si>
  <si>
    <t>Outstanding Stock Options, Forfeited</t>
  </si>
  <si>
    <t>Outstanding Stock Options, Ending balance</t>
  </si>
  <si>
    <t>Outstanding Stock Options, Exercisable</t>
  </si>
  <si>
    <t>Weighted Average Exercise Price, Beginning balance</t>
  </si>
  <si>
    <t>Weighted Average Exercise Price, Granted</t>
  </si>
  <si>
    <t>Weighted Average Exercise Price, Forfeited</t>
  </si>
  <si>
    <t>Weighted Average Exercise Price, Ending balance</t>
  </si>
  <si>
    <t>Weighted Average Exercise Price, Exercisable</t>
  </si>
  <si>
    <t>Weighted Average Remaining Life, Outstanding</t>
  </si>
  <si>
    <t>8 years 4 months 24 days</t>
  </si>
  <si>
    <t>Weighted Average Remaining Life, Exercisable</t>
  </si>
  <si>
    <t>6 years</t>
  </si>
  <si>
    <t>Aggregate Intrinsic Value, Ending balance</t>
  </si>
  <si>
    <t>Equity Award Plans - Weighted-Average Assumptions for Option Grants (Details)</t>
  </si>
  <si>
    <t>Weighted-average assumptions for option grants</t>
  </si>
  <si>
    <t>Expected price volatility</t>
  </si>
  <si>
    <t>65.20%</t>
  </si>
  <si>
    <t>45.00%</t>
  </si>
  <si>
    <t>Risk-free interest rate</t>
  </si>
  <si>
    <t>2.80%</t>
  </si>
  <si>
    <t>1.30%</t>
  </si>
  <si>
    <t>Expected life</t>
  </si>
  <si>
    <t>5 years 2 months 12 days</t>
  </si>
  <si>
    <t>5 years 3 months 18 days</t>
  </si>
  <si>
    <t>Equity Award Plans - Summarizes Information about Stock Options Outstanding (Details) shares in Thousands</t>
  </si>
  <si>
    <t>Feb. 02, 2019$ / sharesshares</t>
  </si>
  <si>
    <t>2.65 to 5.00</t>
  </si>
  <si>
    <t>Share Based Compensation Shares Authorized Under Stock Option Plans Exercise Price Range [Line Items]</t>
  </si>
  <si>
    <t>Range of Exercise Prices, lower range</t>
  </si>
  <si>
    <t>Range of Exercise Prices, upper range</t>
  </si>
  <si>
    <t>Stock Options Outstanding, Number Outstanding | shares</t>
  </si>
  <si>
    <t>Stock Options Outstanding, Weighted Average Remaining Life</t>
  </si>
  <si>
    <t>9 years 3 months 19 days</t>
  </si>
  <si>
    <t>Stock Options Outstanding, Weighted Average Exercise Price</t>
  </si>
  <si>
    <t>5.01 to 10.00</t>
  </si>
  <si>
    <t>8 years 6 months</t>
  </si>
  <si>
    <t>Stock Options Exercisable, Number Exercisable | shares</t>
  </si>
  <si>
    <t>Stock Options Exercisable, Weighted Average Exercise Price</t>
  </si>
  <si>
    <t>10.01 to 31.38</t>
  </si>
  <si>
    <t>5 years 6 months</t>
  </si>
  <si>
    <t>2.65 to 31.38</t>
  </si>
  <si>
    <t>Equity Award Plans - Restricted Stock Activity (Details) shares in Thousands</t>
  </si>
  <si>
    <t>Restricted stock activity for the 2005 Plan</t>
  </si>
  <si>
    <t>Outstanding Restricted Shares and Restricted Stock Units, Unvested, beginning balance | shares</t>
  </si>
  <si>
    <t>Outstanding Restricted Shares and Restricted Stock Units, Granted | shares</t>
  </si>
  <si>
    <t>Outstanding Restricted Shares and Restricted Stock Units, Vested | shares</t>
  </si>
  <si>
    <t>Outstanding Restricted Shares and Restricted Stock Units, Forfeited | shares</t>
  </si>
  <si>
    <t>Outstanding Restricted Shares and Restricted Stock Unit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Forfeited | $ / shares</t>
  </si>
  <si>
    <t>Weighted Average Grant Date Fair Value, Unvested, ending balance | $ / shares</t>
  </si>
  <si>
    <t>Net Sales - Schedule of Disaggregation of Company's Net Sales by Major Source (Details) - USD ($) $ in Thousands</t>
  </si>
  <si>
    <t>Disaggregation of Revenue [Line Items]</t>
  </si>
  <si>
    <t>Total net sales</t>
  </si>
  <si>
    <t>Retail Stores [Member]</t>
  </si>
  <si>
    <t>Leased Departments [Member]</t>
  </si>
  <si>
    <t>Total Retail Locations [Member]</t>
  </si>
  <si>
    <t>E-commerce [Member]</t>
  </si>
  <si>
    <t>Marketing Partnerships [Member]</t>
  </si>
  <si>
    <t>Wholesale and Franchisee [Member]</t>
  </si>
  <si>
    <t>Other Charges, Net - Additional Information (Details) - USD ($) $ in Thousands</t>
  </si>
  <si>
    <t>Other Charges Net Related To Proxy Solicitation And Proposed Merger And Management And Organizational Changes [Line Items]</t>
  </si>
  <si>
    <t>Charges related to proxy solicitation</t>
  </si>
  <si>
    <t>Charges related to Merger</t>
  </si>
  <si>
    <t>Charges related to management and organizational changes</t>
  </si>
  <si>
    <t>Orchestra-Premaman S.A., and Certain Other Affiliates of Orchestra</t>
  </si>
  <si>
    <t>Termination agreement entry date</t>
  </si>
  <si>
    <t>Jul. 27,
		2017</t>
  </si>
  <si>
    <t>Other Charges, Net - Summary of Net Charges Incurred in Proxy Solicitation and Proposed Merger and Management and Organizational Changes (Details) - USD ($) $ in Thousands</t>
  </si>
  <si>
    <t>Proxy Solicitation and Proposed Merger</t>
  </si>
  <si>
    <t>Proxy solicitation</t>
  </si>
  <si>
    <t>Proposed merger</t>
  </si>
  <si>
    <t>Total proxy solicitation and proposed merger</t>
  </si>
  <si>
    <t>Management and Organizational Changes</t>
  </si>
  <si>
    <t>Retention bonuses, severance and related benefits</t>
  </si>
  <si>
    <t>Consulting fees</t>
  </si>
  <si>
    <t>Non-core brand contract terminations</t>
  </si>
  <si>
    <t>Total management and organizational changes</t>
  </si>
  <si>
    <t>Total other charges, net</t>
  </si>
  <si>
    <t>Government Incentives - Additional Information (Details) - Grow New Jersey Assistance Program (Grow NJ)</t>
  </si>
  <si>
    <t>Feb. 02, 2019USD ($)Job</t>
  </si>
  <si>
    <t>Feb. 03, 2018USD ($)</t>
  </si>
  <si>
    <t>Jan. 28, 2017USD ($)</t>
  </si>
  <si>
    <t>Government Incentive Assistance Program [Line Items]</t>
  </si>
  <si>
    <t>Income tax credits granted from state incentive package</t>
  </si>
  <si>
    <t>Transferrable income tax credit period</t>
  </si>
  <si>
    <t>Government incentive assistance program minimum capital investment</t>
  </si>
  <si>
    <t>Government incentive assistance program maximum award limit</t>
  </si>
  <si>
    <t>Project development, eligible amount per new full time job</t>
  </si>
  <si>
    <t>Government incentive assistance program annual award limit</t>
  </si>
  <si>
    <t>Award compliance period</t>
  </si>
  <si>
    <t>Award Compliance Description</t>
  </si>
  <si>
    <t>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t>
  </si>
  <si>
    <t>Government incentive assistance program award amount recognized net of valuation allowance</t>
  </si>
  <si>
    <t>Agreement to sell annual income tax credits awarded, Description</t>
  </si>
  <si>
    <t>75% or more</t>
  </si>
  <si>
    <t>Cash proceeds net of costs from government incentive assistance program</t>
  </si>
  <si>
    <t>Minimum</t>
  </si>
  <si>
    <t>Government incentive assistance program number of eligible jobs | Job</t>
  </si>
  <si>
    <t>Income Taxes - Additional Information (Details) - USD ($) $ in Thousands</t>
  </si>
  <si>
    <t>11 Months Ended</t>
  </si>
  <si>
    <t>Dec. 31, 2017</t>
  </si>
  <si>
    <t>Corporate tax rate</t>
  </si>
  <si>
    <t>35.00%</t>
  </si>
  <si>
    <t>21.00%</t>
  </si>
  <si>
    <t>33.70%</t>
  </si>
  <si>
    <t>Reduction in net deferred tax asset to reflect remeasurement of asset value due to change in tax rate</t>
  </si>
  <si>
    <t>Tax Cuts and Jobs Act, option to claim accelerated depreciation on qualified property extending year</t>
  </si>
  <si>
    <t>2026</t>
  </si>
  <si>
    <t>Non-cash charge valuation allowance of deferred tax assets</t>
  </si>
  <si>
    <t>Increase deferred tax assets excluding state net operating loss carryforwards</t>
  </si>
  <si>
    <t>Unrecognized tax benefits related to uncertain income tax positions</t>
  </si>
  <si>
    <t>Unrecognized tax benefits related to uncertain income tax position accrued interest and penalties</t>
  </si>
  <si>
    <t>Recognized liabilities for unrecognized tax benefits that impact effective tax rate</t>
  </si>
  <si>
    <t>Recoverable income taxes</t>
  </si>
  <si>
    <t>Gross unrecognized tax benefits decrease for uncertain tax positions</t>
  </si>
  <si>
    <t>Approximate gross unrecognized tax benefit that would impact the effective tax rate</t>
  </si>
  <si>
    <t>Income Taxes - Income Tax (Benefit) Provision (Details) - USD ($) $ in Thousands</t>
  </si>
  <si>
    <t>Summary of income tax provisions</t>
  </si>
  <si>
    <t>Current provision (benefit)</t>
  </si>
  <si>
    <t>Deferred provision (benefit)</t>
  </si>
  <si>
    <t>Income tax provision (benefit)</t>
  </si>
  <si>
    <t>Federal provision (benefit)</t>
  </si>
  <si>
    <t>State provision (benefit)</t>
  </si>
  <si>
    <t>Foreign provision (benefit)</t>
  </si>
  <si>
    <t>Income Taxes - Reconciliations of the Statutory Federal Tax Rate to the Company's Effective Income Tax Rates (Details)</t>
  </si>
  <si>
    <t>Reconciliations of the statutory federal tax rate to the Company's effective income tax rates</t>
  </si>
  <si>
    <t>Statutory federal tax rate</t>
  </si>
  <si>
    <t>State tax rate, net of federal effect</t>
  </si>
  <si>
    <t>(0.20%)</t>
  </si>
  <si>
    <t>(0.50%)</t>
  </si>
  <si>
    <t>(5.40%)</t>
  </si>
  <si>
    <t>(Benefit) provision for uncertain income tax positions, net of federal effect</t>
  </si>
  <si>
    <t>1.20%</t>
  </si>
  <si>
    <t>1.80%</t>
  </si>
  <si>
    <t>Change in federal tax rate</t>
  </si>
  <si>
    <t>(52.20%)</t>
  </si>
  <si>
    <t>0.30%</t>
  </si>
  <si>
    <t>2.60%</t>
  </si>
  <si>
    <t>3.70%</t>
  </si>
  <si>
    <t>Valuation allowance</t>
  </si>
  <si>
    <t>(21.60%)</t>
  </si>
  <si>
    <t>15.10%</t>
  </si>
  <si>
    <t>(360.00%)</t>
  </si>
  <si>
    <t>Effective income tax rate</t>
  </si>
  <si>
    <t>0.70%</t>
  </si>
  <si>
    <t>0.00%</t>
  </si>
  <si>
    <t>(324.90%)</t>
  </si>
  <si>
    <t>Income Taxes - Deferred Tax Effects of Temporary Differences Giving Rise to the Company's Net Deferred Tax Assets (Details) - USD ($) $ in Thousands</t>
  </si>
  <si>
    <t>Deferred tax assets:</t>
  </si>
  <si>
    <t>Net operating loss carryforwards</t>
  </si>
  <si>
    <t>Grow NJ award benefit, net</t>
  </si>
  <si>
    <t>Federal tax credit carryforwards</t>
  </si>
  <si>
    <t>Employee benefits</t>
  </si>
  <si>
    <t>Inventory reserves</t>
  </si>
  <si>
    <t>Other accruals</t>
  </si>
  <si>
    <t>Disallowed interest carryforward</t>
  </si>
  <si>
    <t>Deferred tax assets (excluding state net operating loss carryforwards)</t>
  </si>
  <si>
    <t>Deferred tax asset, net of valuation allowance</t>
  </si>
  <si>
    <t>Deferred tax liabilities:</t>
  </si>
  <si>
    <t>Prepaid expenses</t>
  </si>
  <si>
    <t>Deferred tax liabilities, gross</t>
  </si>
  <si>
    <t>Net deferred tax assets</t>
  </si>
  <si>
    <t>Income Taxes - Summary of Income Tax Contingencies (Details) - USD ($) $ in Thousands</t>
  </si>
  <si>
    <t>Reconciliation of gross unrecognized tax benefits for uncertain tax positions</t>
  </si>
  <si>
    <t>Balance at beginning of period</t>
  </si>
  <si>
    <t>Additions for prior period tax positions</t>
  </si>
  <si>
    <t>Reductions of prior period tax positions</t>
  </si>
  <si>
    <t>Balance at end of period</t>
  </si>
  <si>
    <t>Commitments and Contingencies - Additional Information (Details) - USD ($) $ in Thousands</t>
  </si>
  <si>
    <t>Total rent expense</t>
  </si>
  <si>
    <t>Contingent rentals based upon a percentage of sales</t>
  </si>
  <si>
    <t>Commitments and Contingencies - Future Annual Minimum Operating Lease Payments (Details) $ in Thousands</t>
  </si>
  <si>
    <t>Future annual minimum operating lease payments</t>
  </si>
  <si>
    <t>2024 and thereafter</t>
  </si>
  <si>
    <t>Employee Benefit Plans - Additional Information (Details) - USD ($) $ in Thousands</t>
  </si>
  <si>
    <t>Employee Benefit Plans (Textual) [Abstract]</t>
  </si>
  <si>
    <t>Contribution made by employees</t>
  </si>
  <si>
    <t>Contributions made by company</t>
  </si>
  <si>
    <t>Cumulative plan forfeitures applied against company matching contribution</t>
  </si>
  <si>
    <t>Discretionary contributions to the plan</t>
  </si>
  <si>
    <t>Quarterly Financial Information (Unaudited) (Details) - USD ($) $ / shares in Units, $ in Thousands</t>
  </si>
  <si>
    <t>Quarterly financial results</t>
  </si>
  <si>
    <t>Net income (loss)</t>
  </si>
  <si>
    <t>Net income (loss) per share—Basic</t>
  </si>
  <si>
    <t>Net income (loss) per share—Diluted</t>
  </si>
  <si>
    <t>Segment and Enterprise Wide Disclosures - Additional Information (Details)</t>
  </si>
  <si>
    <t>Feb. 03, 2018SegmentCustomer</t>
  </si>
  <si>
    <t>Disclosure Segment And Enterprise Wide Disclosures Additional Information Detail [Abstract]</t>
  </si>
  <si>
    <t>Number of operating segment | Segment</t>
  </si>
  <si>
    <t>Number of customer who represented more than 10% of net sales | Customer</t>
  </si>
  <si>
    <t>Segment and Enterprise Wide Disclosures - Operations by Geographic Area (Details) - USD ($) $ in Thousands</t>
  </si>
  <si>
    <t>United States</t>
  </si>
  <si>
    <t>Long-Lived Assets</t>
  </si>
  <si>
    <t>Foreign</t>
  </si>
  <si>
    <t>Interest Expense, Net - Interest Expense, Net (Details) - USD ($) $ in Thousands</t>
  </si>
  <si>
    <t>Interest expense</t>
  </si>
  <si>
    <t>Interest income</t>
  </si>
  <si>
    <t>Valuation and Qualifying Accounts - (Details) - Product return liability - USD ($) $ in Thousands</t>
  </si>
  <si>
    <t>Valuation And Qualifying Accounts Disclosure [Line Items]</t>
  </si>
  <si>
    <t>Additions charged to costs and expenses</t>
  </si>
  <si>
    <t>Deductions and reclassifications</t>
  </si>
  <si>
    <t>Valuation and Qualifying Accounts - (Parenthetical) (Details) - USD ($) $ in Thousands</t>
  </si>
  <si>
    <t>Cost value of estimated product retur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D20" s="5" t="n">
        <v>55000</v>
      </c>
    </row>
    <row r="21" spans="1:4">
      <c r="A21" s="4" t="s">
        <v>36</v>
      </c>
      <c r="C21" s="6" t="n">
        <v>14340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72</v>
      </c>
    </row>
    <row r="4" spans="1:2">
      <c r="A4" s="4" t="s">
        <v>4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154</v>
      </c>
      <c r="C3" s="5" t="n">
        <v>1635</v>
      </c>
    </row>
    <row r="4" spans="1:3">
      <c r="A4" s="4" t="s">
        <v>41</v>
      </c>
      <c r="B4" s="6" t="n">
        <v>7945</v>
      </c>
      <c r="C4" s="6" t="n">
        <v>6692</v>
      </c>
    </row>
    <row r="5" spans="1:3">
      <c r="A5" s="4" t="s">
        <v>42</v>
      </c>
      <c r="B5" s="6" t="n">
        <v>70872</v>
      </c>
      <c r="C5" s="6" t="n">
        <v>71256</v>
      </c>
    </row>
    <row r="6" spans="1:3">
      <c r="A6" s="4" t="s">
        <v>43</v>
      </c>
      <c r="B6" s="6" t="n">
        <v>9407</v>
      </c>
      <c r="C6" s="6" t="n">
        <v>11522</v>
      </c>
    </row>
    <row r="7" spans="1:3">
      <c r="A7" s="4" t="s">
        <v>44</v>
      </c>
      <c r="B7" s="6" t="n">
        <v>89378</v>
      </c>
      <c r="C7" s="6" t="n">
        <v>91105</v>
      </c>
    </row>
    <row r="8" spans="1:3">
      <c r="A8" s="4" t="s">
        <v>45</v>
      </c>
      <c r="B8" s="6" t="n">
        <v>51483</v>
      </c>
      <c r="C8" s="6" t="n">
        <v>66146</v>
      </c>
    </row>
    <row r="9" spans="1:3">
      <c r="A9" s="3" t="s">
        <v>46</v>
      </c>
    </row>
    <row r="10" spans="1:3">
      <c r="A10" s="4" t="s">
        <v>47</v>
      </c>
      <c r="B10" s="6" t="n">
        <v>785</v>
      </c>
      <c r="C10" s="6" t="n">
        <v>450</v>
      </c>
    </row>
    <row r="11" spans="1:3">
      <c r="A11" s="4" t="s">
        <v>48</v>
      </c>
      <c r="B11" s="6" t="n">
        <v>813</v>
      </c>
      <c r="C11" s="6" t="n">
        <v>953</v>
      </c>
    </row>
    <row r="12" spans="1:3">
      <c r="A12" s="4" t="s">
        <v>49</v>
      </c>
      <c r="B12" s="6" t="n">
        <v>2671</v>
      </c>
      <c r="C12" s="6" t="n">
        <v>2829</v>
      </c>
    </row>
    <row r="13" spans="1:3">
      <c r="A13" s="4" t="s">
        <v>50</v>
      </c>
      <c r="B13" s="6" t="n">
        <v>1044</v>
      </c>
      <c r="C13" s="6" t="n">
        <v>1099</v>
      </c>
    </row>
    <row r="14" spans="1:3">
      <c r="A14" s="4" t="s">
        <v>51</v>
      </c>
      <c r="B14" s="6" t="n">
        <v>5313</v>
      </c>
      <c r="C14" s="6" t="n">
        <v>5331</v>
      </c>
    </row>
    <row r="15" spans="1:3">
      <c r="A15" s="4" t="s">
        <v>52</v>
      </c>
      <c r="B15" s="6" t="n">
        <v>146174</v>
      </c>
      <c r="C15" s="6" t="n">
        <v>162582</v>
      </c>
    </row>
    <row r="16" spans="1:3">
      <c r="A16" s="3" t="s">
        <v>53</v>
      </c>
    </row>
    <row r="17" spans="1:3">
      <c r="A17" s="4" t="s">
        <v>54</v>
      </c>
      <c r="B17" s="6" t="n">
        <v>20400</v>
      </c>
      <c r="C17" s="6" t="n">
        <v>8000</v>
      </c>
    </row>
    <row r="18" spans="1:3">
      <c r="A18" s="4" t="s">
        <v>55</v>
      </c>
      <c r="B18" s="6" t="n">
        <v>4372</v>
      </c>
      <c r="C18" s="6" t="n">
        <v>4780</v>
      </c>
    </row>
    <row r="19" spans="1:3">
      <c r="A19" s="4" t="s">
        <v>56</v>
      </c>
      <c r="B19" s="6" t="n">
        <v>21854</v>
      </c>
      <c r="C19" s="6" t="n">
        <v>30949</v>
      </c>
    </row>
    <row r="20" spans="1:3">
      <c r="A20" s="4" t="s">
        <v>57</v>
      </c>
      <c r="B20" s="6" t="n">
        <v>31056</v>
      </c>
      <c r="C20" s="6" t="n">
        <v>31661</v>
      </c>
    </row>
    <row r="21" spans="1:3">
      <c r="A21" s="4" t="s">
        <v>58</v>
      </c>
      <c r="B21" s="6" t="n">
        <v>77682</v>
      </c>
      <c r="C21" s="6" t="n">
        <v>75390</v>
      </c>
    </row>
    <row r="22" spans="1:3">
      <c r="A22" s="4" t="s">
        <v>59</v>
      </c>
      <c r="B22" s="6" t="n">
        <v>21784</v>
      </c>
      <c r="C22" s="6" t="n">
        <v>23809</v>
      </c>
    </row>
    <row r="23" spans="1:3">
      <c r="A23" s="4" t="s">
        <v>60</v>
      </c>
      <c r="B23" s="6" t="n">
        <v>19557</v>
      </c>
      <c r="C23" s="6" t="n">
        <v>22715</v>
      </c>
    </row>
    <row r="24" spans="1:3">
      <c r="A24" s="4" t="s">
        <v>61</v>
      </c>
      <c r="B24" s="6" t="n">
        <v>119023</v>
      </c>
      <c r="C24" s="6" t="n">
        <v>121914</v>
      </c>
    </row>
    <row r="25" spans="1:3">
      <c r="A25" s="4" t="s">
        <v>62</v>
      </c>
      <c r="B25" s="4" t="s">
        <v>63</v>
      </c>
      <c r="C25" s="4" t="s">
        <v>63</v>
      </c>
    </row>
    <row r="26" spans="1:3">
      <c r="A26" s="3" t="s">
        <v>64</v>
      </c>
    </row>
    <row r="27" spans="1:3">
      <c r="A27" s="4" t="s">
        <v>65</v>
      </c>
      <c r="B27" s="4" t="s">
        <v>63</v>
      </c>
      <c r="C27" s="4" t="s">
        <v>63</v>
      </c>
    </row>
    <row r="28" spans="1:3">
      <c r="A28" s="4" t="s">
        <v>66</v>
      </c>
      <c r="B28" s="6" t="n">
        <v>144</v>
      </c>
      <c r="C28" s="6" t="n">
        <v>147</v>
      </c>
    </row>
    <row r="29" spans="1:3">
      <c r="A29" s="4" t="s">
        <v>67</v>
      </c>
      <c r="B29" s="6" t="n">
        <v>107675</v>
      </c>
      <c r="C29" s="6" t="n">
        <v>106865</v>
      </c>
    </row>
    <row r="30" spans="1:3">
      <c r="A30" s="4" t="s">
        <v>68</v>
      </c>
      <c r="B30" s="6" t="n">
        <v>-80594</v>
      </c>
      <c r="C30" s="6" t="n">
        <v>-66274</v>
      </c>
    </row>
    <row r="31" spans="1:3">
      <c r="A31" s="4" t="s">
        <v>69</v>
      </c>
      <c r="B31" s="6" t="n">
        <v>-74</v>
      </c>
      <c r="C31" s="6" t="n">
        <v>-70</v>
      </c>
    </row>
    <row r="32" spans="1:3">
      <c r="A32" s="4" t="s">
        <v>70</v>
      </c>
      <c r="B32" s="6" t="n">
        <v>27151</v>
      </c>
      <c r="C32" s="6" t="n">
        <v>40668</v>
      </c>
    </row>
    <row r="33" spans="1:3">
      <c r="A33" s="4" t="s">
        <v>71</v>
      </c>
      <c r="B33" s="5" t="n">
        <v>146174</v>
      </c>
      <c r="C33" s="5" t="n">
        <v>162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8</v>
      </c>
    </row>
    <row r="2" spans="1:3">
      <c r="A2" s="3" t="s">
        <v>73</v>
      </c>
    </row>
    <row r="3" spans="1:3">
      <c r="A3" s="4" t="s">
        <v>74</v>
      </c>
      <c r="B3" s="5" t="n">
        <v>920</v>
      </c>
      <c r="C3" s="5" t="n">
        <v>829</v>
      </c>
    </row>
    <row r="4" spans="1:3">
      <c r="A4" s="4" t="s">
        <v>75</v>
      </c>
      <c r="B4" s="5" t="n">
        <v>1043</v>
      </c>
      <c r="C4" s="5" t="n">
        <v>907</v>
      </c>
    </row>
    <row r="5" spans="1:3">
      <c r="A5" s="4" t="s">
        <v>76</v>
      </c>
      <c r="B5" s="6" t="n">
        <v>1656381</v>
      </c>
      <c r="C5" s="6" t="n">
        <v>1656381</v>
      </c>
    </row>
    <row r="6" spans="1:3">
      <c r="A6" s="4" t="s">
        <v>77</v>
      </c>
      <c r="B6" s="6" t="n">
        <v>0</v>
      </c>
      <c r="C6" s="6" t="n">
        <v>0</v>
      </c>
    </row>
    <row r="7" spans="1:3">
      <c r="A7" s="4" t="s">
        <v>78</v>
      </c>
      <c r="B7" s="7" t="n">
        <v>0.01</v>
      </c>
      <c r="C7" s="7" t="n">
        <v>0.01</v>
      </c>
    </row>
    <row r="8" spans="1:3">
      <c r="A8" s="4" t="s">
        <v>79</v>
      </c>
      <c r="B8" s="6" t="n">
        <v>20000000</v>
      </c>
      <c r="C8" s="6" t="n">
        <v>20000000</v>
      </c>
    </row>
    <row r="9" spans="1:3">
      <c r="A9" s="4" t="s">
        <v>80</v>
      </c>
      <c r="B9" s="6" t="n">
        <v>14416500</v>
      </c>
      <c r="C9" s="6" t="n">
        <v>14684117</v>
      </c>
    </row>
    <row r="10" spans="1:3">
      <c r="A10" s="4" t="s">
        <v>81</v>
      </c>
      <c r="B10" s="6" t="n">
        <v>14416500</v>
      </c>
      <c r="C10" s="6" t="n">
        <v>14684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4</v>
      </c>
    </row>
    <row r="7" spans="1:2">
      <c r="A7" s="4" t="s">
        <v>235</v>
      </c>
      <c r="B7" s="4" t="s">
        <v>236</v>
      </c>
    </row>
    <row r="8" spans="1:2">
      <c r="A8" s="4" t="s">
        <v>42</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04</v>
      </c>
      <c r="B19" s="4" t="s">
        <v>258</v>
      </c>
    </row>
    <row r="20" spans="1:2">
      <c r="A20" s="4" t="s">
        <v>259</v>
      </c>
      <c r="B20" s="4" t="s">
        <v>260</v>
      </c>
    </row>
    <row r="21" spans="1:2">
      <c r="A21" s="4" t="s">
        <v>261</v>
      </c>
      <c r="B21" s="4" t="s">
        <v>262</v>
      </c>
    </row>
    <row r="22" spans="1:2">
      <c r="A22" s="4" t="s">
        <v>263</v>
      </c>
      <c r="B22" s="4" t="s">
        <v>264</v>
      </c>
    </row>
    <row r="23" spans="1:2">
      <c r="A23" s="4" t="s">
        <v>207</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276</v>
      </c>
      <c r="B29" s="4" t="s">
        <v>277</v>
      </c>
    </row>
    <row r="30" spans="1:2">
      <c r="A30" s="4" t="s">
        <v>278</v>
      </c>
      <c r="B30" s="4" t="s">
        <v>279</v>
      </c>
    </row>
    <row r="31" spans="1:2">
      <c r="A31" s="4" t="s">
        <v>280</v>
      </c>
      <c r="B31"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row r="6" spans="1:2">
      <c r="A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72</v>
      </c>
    </row>
    <row r="4" spans="1:2">
      <c r="A4" s="4" t="s">
        <v>4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17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178</v>
      </c>
    </row>
    <row r="4" spans="1:2">
      <c r="A4" s="4" t="s">
        <v>17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181</v>
      </c>
    </row>
    <row r="4" spans="1:2">
      <c r="A4" s="4" t="s">
        <v>182</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185</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199</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2</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82</v>
      </c>
      <c r="B1" s="2" t="s">
        <v>1</v>
      </c>
    </row>
    <row r="2" spans="1:4">
      <c r="B2" s="2" t="s">
        <v>2</v>
      </c>
      <c r="C2" s="2" t="s">
        <v>38</v>
      </c>
      <c r="D2" s="2" t="s">
        <v>83</v>
      </c>
    </row>
    <row r="3" spans="1:4">
      <c r="A3" s="3" t="s">
        <v>84</v>
      </c>
    </row>
    <row r="4" spans="1:4">
      <c r="A4" s="4" t="s">
        <v>85</v>
      </c>
      <c r="B4" s="5" t="n">
        <v>383750</v>
      </c>
      <c r="C4" s="5" t="n">
        <v>406207</v>
      </c>
      <c r="D4" s="5" t="n">
        <v>433699</v>
      </c>
    </row>
    <row r="5" spans="1:4">
      <c r="A5" s="4" t="s">
        <v>86</v>
      </c>
      <c r="B5" s="4" t="s">
        <v>87</v>
      </c>
      <c r="C5" s="4" t="s">
        <v>87</v>
      </c>
      <c r="D5" s="4" t="s">
        <v>87</v>
      </c>
    </row>
    <row r="6" spans="1:4">
      <c r="A6" s="4" t="s">
        <v>88</v>
      </c>
      <c r="B6" s="5" t="n">
        <v>185603</v>
      </c>
      <c r="C6" s="5" t="n">
        <v>192355</v>
      </c>
      <c r="D6" s="5" t="n">
        <v>206271</v>
      </c>
    </row>
    <row r="7" spans="1:4">
      <c r="A7" s="4" t="s">
        <v>89</v>
      </c>
      <c r="B7" s="4" t="s">
        <v>87</v>
      </c>
      <c r="C7" s="4" t="s">
        <v>87</v>
      </c>
      <c r="D7" s="4" t="s">
        <v>87</v>
      </c>
    </row>
    <row r="8" spans="1:4">
      <c r="A8" s="4" t="s">
        <v>90</v>
      </c>
      <c r="B8" s="5" t="n">
        <v>198147</v>
      </c>
      <c r="C8" s="5" t="n">
        <v>213852</v>
      </c>
      <c r="D8" s="5" t="n">
        <v>227428</v>
      </c>
    </row>
    <row r="9" spans="1:4">
      <c r="A9" s="4" t="s">
        <v>91</v>
      </c>
      <c r="B9" s="6" t="n">
        <v>198331</v>
      </c>
      <c r="C9" s="6" t="n">
        <v>218656</v>
      </c>
      <c r="D9" s="6" t="n">
        <v>223881</v>
      </c>
    </row>
    <row r="10" spans="1:4">
      <c r="A10" s="4" t="s">
        <v>92</v>
      </c>
      <c r="B10" s="6" t="n">
        <v>3838</v>
      </c>
      <c r="C10" s="6" t="n">
        <v>6292</v>
      </c>
      <c r="D10" s="6" t="n">
        <v>2768</v>
      </c>
    </row>
    <row r="11" spans="1:4">
      <c r="A11" s="4" t="s">
        <v>93</v>
      </c>
      <c r="B11" s="6" t="n">
        <v>5580</v>
      </c>
      <c r="C11" s="6" t="n">
        <v>4912</v>
      </c>
      <c r="D11" s="6" t="n">
        <v>4914</v>
      </c>
    </row>
    <row r="12" spans="1:4">
      <c r="A12" s="4" t="s">
        <v>94</v>
      </c>
      <c r="B12" s="6" t="n">
        <v>-9602</v>
      </c>
      <c r="C12" s="6" t="n">
        <v>-16008</v>
      </c>
      <c r="D12" s="6" t="n">
        <v>-4135</v>
      </c>
    </row>
    <row r="13" spans="1:4">
      <c r="A13" s="4" t="s">
        <v>95</v>
      </c>
      <c r="B13" s="6" t="n">
        <v>4828</v>
      </c>
      <c r="C13" s="6" t="n">
        <v>4045</v>
      </c>
      <c r="D13" s="6" t="n">
        <v>3575</v>
      </c>
    </row>
    <row r="14" spans="1:4">
      <c r="A14" s="4" t="s">
        <v>96</v>
      </c>
      <c r="C14" s="6" t="n">
        <v>1542</v>
      </c>
    </row>
    <row r="15" spans="1:4">
      <c r="A15" s="4" t="s">
        <v>97</v>
      </c>
      <c r="B15" s="6" t="n">
        <v>-14430</v>
      </c>
      <c r="C15" s="6" t="n">
        <v>-21595</v>
      </c>
      <c r="D15" s="6" t="n">
        <v>-7710</v>
      </c>
    </row>
    <row r="16" spans="1:4">
      <c r="A16" s="4" t="s">
        <v>98</v>
      </c>
      <c r="B16" s="6" t="n">
        <v>-103</v>
      </c>
      <c r="C16" s="6" t="n">
        <v>2</v>
      </c>
      <c r="D16" s="6" t="n">
        <v>25050</v>
      </c>
    </row>
    <row r="17" spans="1:4">
      <c r="A17" s="4" t="s">
        <v>99</v>
      </c>
      <c r="B17" s="5" t="n">
        <v>-14327</v>
      </c>
      <c r="C17" s="5" t="n">
        <v>-21597</v>
      </c>
      <c r="D17" s="5" t="n">
        <v>-32760</v>
      </c>
    </row>
    <row r="18" spans="1:4">
      <c r="A18" s="4" t="s">
        <v>100</v>
      </c>
      <c r="B18" s="7" t="n">
        <v>-1.03</v>
      </c>
      <c r="C18" s="7" t="n">
        <v>-1.57</v>
      </c>
      <c r="D18" s="7" t="n">
        <v>-2.39</v>
      </c>
    </row>
    <row r="19" spans="1:4">
      <c r="A19" s="4" t="s">
        <v>101</v>
      </c>
      <c r="B19" s="6" t="n">
        <v>13889</v>
      </c>
      <c r="C19" s="6" t="n">
        <v>13788</v>
      </c>
      <c r="D19" s="6" t="n">
        <v>13702</v>
      </c>
    </row>
    <row r="20" spans="1:4">
      <c r="A20" s="4" t="s">
        <v>102</v>
      </c>
      <c r="B20" s="7" t="n">
        <v>-1.03</v>
      </c>
      <c r="C20" s="7" t="n">
        <v>-1.57</v>
      </c>
      <c r="D20" s="7" t="n">
        <v>-2.39</v>
      </c>
    </row>
    <row r="21" spans="1:4">
      <c r="A21" s="4" t="s">
        <v>103</v>
      </c>
      <c r="B21" s="6" t="n">
        <v>13889</v>
      </c>
      <c r="C21" s="6" t="n">
        <v>13788</v>
      </c>
      <c r="D21" s="6" t="n">
        <v>137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23</v>
      </c>
    </row>
    <row r="4" spans="1:2">
      <c r="A4" s="4" t="s">
        <v>222</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0"/>
  </cols>
  <sheetData>
    <row r="1" spans="1:2">
      <c r="A1" s="1" t="s">
        <v>339</v>
      </c>
      <c r="B1" s="2" t="s">
        <v>340</v>
      </c>
    </row>
    <row r="2" spans="1:2">
      <c r="A2" s="4" t="s">
        <v>341</v>
      </c>
      <c r="B2" s="6" t="n">
        <v>458</v>
      </c>
    </row>
    <row r="3" spans="1:2">
      <c r="A3" s="4" t="s">
        <v>342</v>
      </c>
    </row>
    <row r="4" spans="1:2">
      <c r="A4" s="4" t="s">
        <v>341</v>
      </c>
      <c r="B4" s="6" t="n">
        <v>1012</v>
      </c>
    </row>
    <row r="5" spans="1:2">
      <c r="A5" s="4" t="s">
        <v>343</v>
      </c>
    </row>
    <row r="6" spans="1:2">
      <c r="A6" s="4" t="s">
        <v>341</v>
      </c>
      <c r="B6" s="6" t="n">
        <v>5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35"/>
  </cols>
  <sheetData>
    <row r="1" spans="1:5">
      <c r="A1" s="1" t="s">
        <v>344</v>
      </c>
      <c r="B1" s="2" t="s">
        <v>345</v>
      </c>
      <c r="C1" s="2" t="s">
        <v>1</v>
      </c>
    </row>
    <row r="2" spans="1:5">
      <c r="B2" s="2" t="s">
        <v>346</v>
      </c>
      <c r="C2" s="2" t="s">
        <v>347</v>
      </c>
      <c r="D2" s="2" t="s">
        <v>348</v>
      </c>
      <c r="E2" s="2" t="s">
        <v>349</v>
      </c>
    </row>
    <row r="3" spans="1:5">
      <c r="A3" s="3" t="s">
        <v>350</v>
      </c>
    </row>
    <row r="4" spans="1:5">
      <c r="A4" s="4" t="s">
        <v>351</v>
      </c>
      <c r="C4" s="5" t="n">
        <v>5115000</v>
      </c>
      <c r="D4" s="5" t="n">
        <v>7947000</v>
      </c>
    </row>
    <row r="5" spans="1:5">
      <c r="A5" s="4" t="s">
        <v>352</v>
      </c>
      <c r="C5" s="4" t="s">
        <v>353</v>
      </c>
    </row>
    <row r="6" spans="1:5">
      <c r="A6" s="4" t="s">
        <v>354</v>
      </c>
      <c r="C6" s="5" t="n">
        <v>20000</v>
      </c>
      <c r="D6" s="6" t="n">
        <v>32000</v>
      </c>
      <c r="E6" s="5" t="n">
        <v>6000</v>
      </c>
    </row>
    <row r="7" spans="1:5">
      <c r="A7" s="4" t="s">
        <v>355</v>
      </c>
      <c r="C7" s="6" t="n">
        <v>115000</v>
      </c>
      <c r="D7" s="6" t="n">
        <v>126000</v>
      </c>
      <c r="E7" s="6" t="n">
        <v>142000</v>
      </c>
    </row>
    <row r="8" spans="1:5">
      <c r="A8" s="4" t="s">
        <v>139</v>
      </c>
      <c r="C8" s="6" t="n">
        <v>690000</v>
      </c>
      <c r="D8" s="6" t="n">
        <v>487000</v>
      </c>
      <c r="E8" s="6" t="n">
        <v>328000</v>
      </c>
    </row>
    <row r="9" spans="1:5">
      <c r="A9" s="4" t="s">
        <v>356</v>
      </c>
      <c r="D9" s="6" t="n">
        <v>1542000</v>
      </c>
    </row>
    <row r="10" spans="1:5">
      <c r="A10" s="4" t="s">
        <v>357</v>
      </c>
      <c r="C10" s="6" t="n">
        <v>605000</v>
      </c>
      <c r="D10" s="6" t="n">
        <v>3406000</v>
      </c>
      <c r="E10" s="6" t="n">
        <v>1519000</v>
      </c>
    </row>
    <row r="11" spans="1:5">
      <c r="A11" s="4" t="s">
        <v>358</v>
      </c>
      <c r="C11" s="5" t="n">
        <v>16267000</v>
      </c>
      <c r="D11" s="5" t="n">
        <v>15563000</v>
      </c>
      <c r="E11" s="5" t="n">
        <v>12869000</v>
      </c>
    </row>
    <row r="12" spans="1:5">
      <c r="A12" s="4" t="s">
        <v>359</v>
      </c>
      <c r="C12" s="6" t="n">
        <v>1045000</v>
      </c>
      <c r="D12" s="6" t="n">
        <v>1398000</v>
      </c>
      <c r="E12" s="6" t="n">
        <v>1232000</v>
      </c>
    </row>
    <row r="13" spans="1:5">
      <c r="A13" s="4" t="s">
        <v>360</v>
      </c>
      <c r="C13" s="6" t="n">
        <v>13889000</v>
      </c>
      <c r="D13" s="6" t="n">
        <v>13788000</v>
      </c>
      <c r="E13" s="6" t="n">
        <v>13702000</v>
      </c>
    </row>
    <row r="14" spans="1:5">
      <c r="A14" s="4" t="s">
        <v>361</v>
      </c>
      <c r="C14" s="5" t="n">
        <v>0</v>
      </c>
      <c r="D14" s="5" t="n">
        <v>0</v>
      </c>
      <c r="E14" s="5" t="n">
        <v>0</v>
      </c>
    </row>
    <row r="15" spans="1:5">
      <c r="A15" s="4" t="s">
        <v>116</v>
      </c>
      <c r="C15" s="6" t="n">
        <v>7000</v>
      </c>
      <c r="D15" s="6" t="n">
        <v>16000</v>
      </c>
      <c r="E15" s="6" t="n">
        <v>18000</v>
      </c>
    </row>
    <row r="16" spans="1:5">
      <c r="A16" s="4" t="s">
        <v>362</v>
      </c>
      <c r="C16" s="6" t="n">
        <v>4108000</v>
      </c>
      <c r="D16" s="6" t="n">
        <v>3734000</v>
      </c>
      <c r="E16" s="6" t="n">
        <v>3063000</v>
      </c>
    </row>
    <row r="17" spans="1:5">
      <c r="A17" s="4" t="s">
        <v>363</v>
      </c>
      <c r="C17" s="5" t="n">
        <v>263000</v>
      </c>
      <c r="D17" s="5" t="n">
        <v>4141000</v>
      </c>
      <c r="E17" s="5" t="n">
        <v>324000</v>
      </c>
    </row>
    <row r="18" spans="1:5">
      <c r="A18" s="4" t="s">
        <v>364</v>
      </c>
      <c r="C18" s="6" t="n">
        <v>0</v>
      </c>
      <c r="D18" s="6" t="n">
        <v>0</v>
      </c>
      <c r="E18" s="6" t="n">
        <v>0</v>
      </c>
    </row>
    <row r="19" spans="1:5">
      <c r="A19" s="4" t="s">
        <v>365</v>
      </c>
    </row>
    <row r="20" spans="1:5">
      <c r="A20" s="3" t="s">
        <v>350</v>
      </c>
    </row>
    <row r="21" spans="1:5">
      <c r="A21" s="4" t="s">
        <v>366</v>
      </c>
      <c r="B21" s="5" t="n">
        <v>800000</v>
      </c>
    </row>
    <row r="22" spans="1:5">
      <c r="A22" s="4" t="s">
        <v>367</v>
      </c>
    </row>
    <row r="23" spans="1:5">
      <c r="A23" s="3" t="s">
        <v>350</v>
      </c>
    </row>
    <row r="24" spans="1:5">
      <c r="A24" s="4" t="s">
        <v>368</v>
      </c>
      <c r="C24" s="4" t="s">
        <v>369</v>
      </c>
      <c r="D24" s="4" t="s">
        <v>369</v>
      </c>
      <c r="E24" s="4" t="s">
        <v>369</v>
      </c>
    </row>
    <row r="25" spans="1:5">
      <c r="A25" s="4" t="s">
        <v>370</v>
      </c>
    </row>
    <row r="26" spans="1:5">
      <c r="A26" s="3" t="s">
        <v>350</v>
      </c>
    </row>
    <row r="27" spans="1:5">
      <c r="A27" s="4" t="s">
        <v>360</v>
      </c>
      <c r="C27" s="6" t="n">
        <v>14150000</v>
      </c>
      <c r="D27" s="6" t="n">
        <v>13806000</v>
      </c>
      <c r="E27" s="6" t="n">
        <v>13720000</v>
      </c>
    </row>
    <row r="28" spans="1:5">
      <c r="A28" s="4" t="s">
        <v>371</v>
      </c>
    </row>
    <row r="29" spans="1:5">
      <c r="A29" s="3" t="s">
        <v>350</v>
      </c>
    </row>
    <row r="30" spans="1:5">
      <c r="A30" s="4" t="s">
        <v>372</v>
      </c>
      <c r="C30" s="4" t="s">
        <v>373</v>
      </c>
    </row>
    <row r="31" spans="1:5">
      <c r="A31" s="4" t="s">
        <v>374</v>
      </c>
    </row>
    <row r="32" spans="1:5">
      <c r="A32" s="3" t="s">
        <v>350</v>
      </c>
    </row>
    <row r="33" spans="1:5">
      <c r="A33" s="4" t="s">
        <v>356</v>
      </c>
      <c r="D33" s="5" t="n">
        <v>1542000</v>
      </c>
    </row>
    <row r="34" spans="1:5">
      <c r="A34" s="4" t="s">
        <v>357</v>
      </c>
      <c r="C34" s="5" t="n">
        <v>605000</v>
      </c>
      <c r="D34" s="6" t="n">
        <v>3406000</v>
      </c>
    </row>
    <row r="35" spans="1:5">
      <c r="A35" s="4" t="s">
        <v>375</v>
      </c>
    </row>
    <row r="36" spans="1:5">
      <c r="A36" s="3" t="s">
        <v>350</v>
      </c>
    </row>
    <row r="37" spans="1:5">
      <c r="A37" s="4" t="s">
        <v>376</v>
      </c>
      <c r="C37" s="6" t="n">
        <v>150000000</v>
      </c>
    </row>
    <row r="38" spans="1:5">
      <c r="A38" s="4" t="s">
        <v>377</v>
      </c>
    </row>
    <row r="39" spans="1:5">
      <c r="A39" s="3" t="s">
        <v>350</v>
      </c>
    </row>
    <row r="40" spans="1:5">
      <c r="A40" s="4" t="s">
        <v>376</v>
      </c>
      <c r="C40" s="6" t="n">
        <v>125000000</v>
      </c>
    </row>
    <row r="41" spans="1:5">
      <c r="A41" s="4" t="s">
        <v>378</v>
      </c>
    </row>
    <row r="42" spans="1:5">
      <c r="A42" s="3" t="s">
        <v>350</v>
      </c>
    </row>
    <row r="43" spans="1:5">
      <c r="A43" s="4" t="s">
        <v>376</v>
      </c>
      <c r="C43" s="6" t="n">
        <v>170000000</v>
      </c>
    </row>
    <row r="44" spans="1:5">
      <c r="A44" s="4" t="s">
        <v>379</v>
      </c>
    </row>
    <row r="45" spans="1:5">
      <c r="A45" s="3" t="s">
        <v>350</v>
      </c>
    </row>
    <row r="46" spans="1:5">
      <c r="A46" s="4" t="s">
        <v>376</v>
      </c>
      <c r="C46" s="5" t="n">
        <v>145000000</v>
      </c>
    </row>
    <row r="47" spans="1:5">
      <c r="A47" s="4" t="s">
        <v>380</v>
      </c>
    </row>
    <row r="48" spans="1:5">
      <c r="A48" s="3" t="s">
        <v>350</v>
      </c>
    </row>
    <row r="49" spans="1:5">
      <c r="A49" s="4" t="s">
        <v>381</v>
      </c>
      <c r="C49" s="4" t="s">
        <v>382</v>
      </c>
    </row>
    <row r="50" spans="1:5">
      <c r="A50" s="4" t="s">
        <v>383</v>
      </c>
    </row>
    <row r="51" spans="1:5">
      <c r="A51" s="3" t="s">
        <v>350</v>
      </c>
    </row>
    <row r="52" spans="1:5">
      <c r="A52" s="4" t="s">
        <v>381</v>
      </c>
      <c r="C52" s="4" t="s">
        <v>373</v>
      </c>
    </row>
    <row r="53" spans="1:5">
      <c r="A53" s="4" t="s">
        <v>342</v>
      </c>
    </row>
    <row r="54" spans="1:5">
      <c r="A54" s="3" t="s">
        <v>350</v>
      </c>
    </row>
    <row r="55" spans="1:5">
      <c r="A55" s="4" t="s">
        <v>384</v>
      </c>
      <c r="C55" s="5" t="n">
        <v>3117000</v>
      </c>
      <c r="D55" s="5" t="n">
        <v>5743000</v>
      </c>
      <c r="E55" s="5" t="n">
        <v>2382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87</v>
      </c>
    </row>
    <row r="3" spans="1:2">
      <c r="A3" s="4" t="s">
        <v>388</v>
      </c>
      <c r="B3" s="5" t="n">
        <v>107</v>
      </c>
    </row>
    <row r="4" spans="1:2">
      <c r="A4" s="4" t="s">
        <v>389</v>
      </c>
      <c r="B4" s="6" t="n">
        <v>99</v>
      </c>
    </row>
    <row r="5" spans="1:2">
      <c r="A5" s="4" t="s">
        <v>390</v>
      </c>
      <c r="B5" s="6" t="n">
        <v>88</v>
      </c>
    </row>
    <row r="6" spans="1:2">
      <c r="A6" s="4" t="s">
        <v>391</v>
      </c>
      <c r="B6" s="6" t="n">
        <v>80</v>
      </c>
    </row>
    <row r="7" spans="1:2">
      <c r="A7" s="4" t="s">
        <v>392</v>
      </c>
      <c r="B7" s="5" t="n">
        <v>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86</v>
      </c>
    </row>
    <row r="2" spans="1:2">
      <c r="A2" s="4" t="s">
        <v>388</v>
      </c>
    </row>
    <row r="3" spans="1:2">
      <c r="A3" s="3" t="s">
        <v>394</v>
      </c>
    </row>
    <row r="4" spans="1:2">
      <c r="A4" s="4" t="s">
        <v>395</v>
      </c>
      <c r="B4" s="5" t="n">
        <v>713</v>
      </c>
    </row>
    <row r="5" spans="1:2">
      <c r="A5" s="4" t="s">
        <v>389</v>
      </c>
    </row>
    <row r="6" spans="1:2">
      <c r="A6" s="3" t="s">
        <v>394</v>
      </c>
    </row>
    <row r="7" spans="1:2">
      <c r="A7" s="4" t="s">
        <v>395</v>
      </c>
      <c r="B7" s="6" t="n">
        <v>619</v>
      </c>
    </row>
    <row r="8" spans="1:2">
      <c r="A8" s="4" t="s">
        <v>390</v>
      </c>
    </row>
    <row r="9" spans="1:2">
      <c r="A9" s="3" t="s">
        <v>394</v>
      </c>
    </row>
    <row r="10" spans="1:2">
      <c r="A10" s="4" t="s">
        <v>395</v>
      </c>
      <c r="B10" s="6" t="n">
        <v>619</v>
      </c>
    </row>
    <row r="11" spans="1:2">
      <c r="A11" s="4" t="s">
        <v>391</v>
      </c>
    </row>
    <row r="12" spans="1:2">
      <c r="A12" s="3" t="s">
        <v>394</v>
      </c>
    </row>
    <row r="13" spans="1:2">
      <c r="A13" s="4" t="s">
        <v>395</v>
      </c>
      <c r="B13" s="5" t="n">
        <v>6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45</v>
      </c>
      <c r="J1" s="2" t="s">
        <v>1</v>
      </c>
    </row>
    <row r="2" spans="1:12">
      <c r="B2" s="2" t="s">
        <v>2</v>
      </c>
      <c r="C2" s="2" t="s">
        <v>397</v>
      </c>
      <c r="D2" s="2" t="s">
        <v>4</v>
      </c>
      <c r="E2" s="2" t="s">
        <v>398</v>
      </c>
      <c r="F2" s="2" t="s">
        <v>38</v>
      </c>
      <c r="G2" s="2" t="s">
        <v>399</v>
      </c>
      <c r="H2" s="2" t="s">
        <v>400</v>
      </c>
      <c r="I2" s="2" t="s">
        <v>401</v>
      </c>
      <c r="J2" s="2" t="s">
        <v>2</v>
      </c>
      <c r="K2" s="2" t="s">
        <v>38</v>
      </c>
      <c r="L2" s="2" t="s">
        <v>83</v>
      </c>
    </row>
    <row r="3" spans="1:12">
      <c r="A3" s="3" t="s">
        <v>402</v>
      </c>
    </row>
    <row r="4" spans="1:12">
      <c r="A4" s="4" t="s">
        <v>99</v>
      </c>
      <c r="B4" s="5" t="n">
        <v>-6402</v>
      </c>
      <c r="C4" s="5" t="n">
        <v>-4114</v>
      </c>
      <c r="D4" s="5" t="n">
        <v>-4025</v>
      </c>
      <c r="E4" s="5" t="n">
        <v>214</v>
      </c>
      <c r="F4" s="5" t="n">
        <v>-10158</v>
      </c>
      <c r="G4" s="5" t="n">
        <v>-7523</v>
      </c>
      <c r="H4" s="5" t="n">
        <v>-2774</v>
      </c>
      <c r="I4" s="5" t="n">
        <v>-1142</v>
      </c>
      <c r="J4" s="5" t="n">
        <v>-14327</v>
      </c>
      <c r="K4" s="5" t="n">
        <v>-21597</v>
      </c>
      <c r="L4" s="5" t="n">
        <v>-32760</v>
      </c>
    </row>
    <row r="5" spans="1:12">
      <c r="A5" s="4" t="s">
        <v>100</v>
      </c>
      <c r="B5" s="7" t="n">
        <v>-0.46</v>
      </c>
      <c r="C5" s="7" t="n">
        <v>-0.3</v>
      </c>
      <c r="D5" s="7" t="n">
        <v>-0.29</v>
      </c>
      <c r="E5" s="7" t="n">
        <v>0.02</v>
      </c>
      <c r="F5" s="7" t="n">
        <v>-0.73</v>
      </c>
      <c r="G5" s="7" t="n">
        <v>-0.55</v>
      </c>
      <c r="H5" s="7" t="n">
        <v>-0.2</v>
      </c>
      <c r="I5" s="7" t="n">
        <v>-0.08</v>
      </c>
      <c r="J5" s="7" t="n">
        <v>-1.03</v>
      </c>
      <c r="K5" s="7" t="n">
        <v>-1.57</v>
      </c>
      <c r="L5" s="7" t="n">
        <v>-2.39</v>
      </c>
    </row>
    <row r="6" spans="1:12">
      <c r="A6" s="4" t="s">
        <v>102</v>
      </c>
      <c r="B6" s="7" t="n">
        <v>-0.46</v>
      </c>
      <c r="C6" s="7" t="n">
        <v>-0.3</v>
      </c>
      <c r="D6" s="7" t="n">
        <v>-0.29</v>
      </c>
      <c r="E6" s="7" t="n">
        <v>0.02</v>
      </c>
      <c r="F6" s="7" t="n">
        <v>-0.73</v>
      </c>
      <c r="G6" s="7" t="n">
        <v>-0.55</v>
      </c>
      <c r="H6" s="7" t="n">
        <v>-0.2</v>
      </c>
      <c r="I6" s="7" t="n">
        <v>-0.08</v>
      </c>
      <c r="J6" s="7" t="n">
        <v>-1.03</v>
      </c>
      <c r="K6" s="7" t="n">
        <v>-1.57</v>
      </c>
      <c r="L6" s="7" t="n">
        <v>-2.39</v>
      </c>
    </row>
    <row r="7" spans="1:12">
      <c r="A7" s="4" t="s">
        <v>403</v>
      </c>
      <c r="J7" s="6" t="n">
        <v>13889</v>
      </c>
      <c r="K7" s="6" t="n">
        <v>13788</v>
      </c>
      <c r="L7" s="6" t="n">
        <v>13702</v>
      </c>
    </row>
    <row r="8" spans="1:12">
      <c r="A8" s="4" t="s">
        <v>404</v>
      </c>
      <c r="J8" s="6" t="n">
        <v>13889</v>
      </c>
      <c r="K8" s="6" t="n">
        <v>13788</v>
      </c>
      <c r="L8" s="6" t="n">
        <v>137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v>
      </c>
      <c r="B1" s="2" t="s">
        <v>1</v>
      </c>
    </row>
    <row r="2" spans="1:4">
      <c r="B2" s="2" t="s">
        <v>2</v>
      </c>
      <c r="C2" s="2" t="s">
        <v>38</v>
      </c>
      <c r="D2" s="2" t="s">
        <v>83</v>
      </c>
    </row>
    <row r="3" spans="1:4">
      <c r="A3" s="3" t="s">
        <v>105</v>
      </c>
    </row>
    <row r="4" spans="1:4">
      <c r="A4" s="4" t="s">
        <v>99</v>
      </c>
      <c r="B4" s="5" t="n">
        <v>-14327</v>
      </c>
      <c r="C4" s="5" t="n">
        <v>-21597</v>
      </c>
      <c r="D4" s="5" t="n">
        <v>-32760</v>
      </c>
    </row>
    <row r="5" spans="1:4">
      <c r="A5" s="4" t="s">
        <v>106</v>
      </c>
      <c r="B5" s="6" t="n">
        <v>-4</v>
      </c>
      <c r="C5" s="6" t="n">
        <v>2</v>
      </c>
      <c r="D5" s="6" t="n">
        <v>1</v>
      </c>
    </row>
    <row r="6" spans="1:4">
      <c r="A6" s="4" t="s">
        <v>107</v>
      </c>
      <c r="B6" s="5" t="n">
        <v>-14331</v>
      </c>
      <c r="C6" s="5" t="n">
        <v>-21595</v>
      </c>
      <c r="D6" s="5" t="n">
        <v>-327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8</v>
      </c>
    </row>
    <row r="2" spans="1:3">
      <c r="A2" s="3" t="s">
        <v>406</v>
      </c>
    </row>
    <row r="3" spans="1:3">
      <c r="A3" s="4" t="s">
        <v>42</v>
      </c>
      <c r="B3" s="5" t="n">
        <v>70872</v>
      </c>
      <c r="C3" s="5" t="n">
        <v>71256</v>
      </c>
    </row>
    <row r="4" spans="1:3">
      <c r="A4" s="4" t="s">
        <v>43</v>
      </c>
      <c r="B4" s="6" t="n">
        <v>9407</v>
      </c>
      <c r="C4" s="5" t="n">
        <v>11522</v>
      </c>
    </row>
    <row r="5" spans="1:3">
      <c r="A5" s="4" t="s">
        <v>407</v>
      </c>
    </row>
    <row r="6" spans="1:3">
      <c r="A6" s="3" t="s">
        <v>406</v>
      </c>
    </row>
    <row r="7" spans="1:3">
      <c r="A7" s="4" t="s">
        <v>42</v>
      </c>
      <c r="B7" s="6" t="n">
        <v>-1026</v>
      </c>
    </row>
    <row r="8" spans="1:3">
      <c r="A8" s="4" t="s">
        <v>43</v>
      </c>
      <c r="B8" s="6" t="n">
        <v>1026</v>
      </c>
    </row>
    <row r="9" spans="1:3">
      <c r="A9" s="4" t="s">
        <v>408</v>
      </c>
    </row>
    <row r="10" spans="1:3">
      <c r="A10" s="3" t="s">
        <v>406</v>
      </c>
    </row>
    <row r="11" spans="1:3">
      <c r="A11" s="4" t="s">
        <v>42</v>
      </c>
      <c r="B11" s="6" t="n">
        <v>69846</v>
      </c>
    </row>
    <row r="12" spans="1:3">
      <c r="A12" s="4" t="s">
        <v>43</v>
      </c>
      <c r="B12" s="5" t="n">
        <v>104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9</v>
      </c>
      <c r="B1" s="2" t="s">
        <v>2</v>
      </c>
      <c r="C1" s="2" t="s">
        <v>38</v>
      </c>
    </row>
    <row r="2" spans="1:3">
      <c r="A2" s="3" t="s">
        <v>170</v>
      </c>
    </row>
    <row r="3" spans="1:3">
      <c r="A3" s="4" t="s">
        <v>410</v>
      </c>
      <c r="B3" s="5" t="n">
        <v>166</v>
      </c>
      <c r="C3" s="5" t="n">
        <v>1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1</v>
      </c>
      <c r="B1" s="2" t="s">
        <v>2</v>
      </c>
      <c r="C1" s="2" t="s">
        <v>38</v>
      </c>
    </row>
    <row r="2" spans="1:3">
      <c r="A2" s="3" t="s">
        <v>172</v>
      </c>
    </row>
    <row r="3" spans="1:3">
      <c r="A3" s="4" t="s">
        <v>412</v>
      </c>
      <c r="B3" s="5" t="n">
        <v>70660</v>
      </c>
      <c r="C3" s="5" t="n">
        <v>70687</v>
      </c>
    </row>
    <row r="4" spans="1:3">
      <c r="A4" s="4" t="s">
        <v>413</v>
      </c>
      <c r="B4" s="6" t="n">
        <v>148</v>
      </c>
      <c r="C4" s="6" t="n">
        <v>182</v>
      </c>
    </row>
    <row r="5" spans="1:3">
      <c r="A5" s="4" t="s">
        <v>414</v>
      </c>
      <c r="B5" s="6" t="n">
        <v>64</v>
      </c>
      <c r="C5" s="6" t="n">
        <v>387</v>
      </c>
    </row>
    <row r="6" spans="1:3">
      <c r="A6" s="4" t="s">
        <v>109</v>
      </c>
      <c r="B6" s="5" t="n">
        <v>70872</v>
      </c>
      <c r="C6" s="5" t="n">
        <v>712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8</v>
      </c>
    </row>
    <row r="2" spans="1:3">
      <c r="A2" s="3" t="s">
        <v>416</v>
      </c>
    </row>
    <row r="3" spans="1:3">
      <c r="A3" s="4" t="s">
        <v>417</v>
      </c>
      <c r="B3" s="5" t="n">
        <v>157962</v>
      </c>
      <c r="C3" s="5" t="n">
        <v>164170</v>
      </c>
    </row>
    <row r="4" spans="1:3">
      <c r="A4" s="4" t="s">
        <v>418</v>
      </c>
      <c r="B4" s="6" t="n">
        <v>-106479</v>
      </c>
      <c r="C4" s="6" t="n">
        <v>-98024</v>
      </c>
    </row>
    <row r="5" spans="1:3">
      <c r="A5" s="4" t="s">
        <v>419</v>
      </c>
      <c r="B5" s="6" t="n">
        <v>51483</v>
      </c>
      <c r="C5" s="6" t="n">
        <v>66146</v>
      </c>
    </row>
    <row r="6" spans="1:3">
      <c r="A6" s="4" t="s">
        <v>420</v>
      </c>
    </row>
    <row r="7" spans="1:3">
      <c r="A7" s="3" t="s">
        <v>416</v>
      </c>
    </row>
    <row r="8" spans="1:3">
      <c r="A8" s="4" t="s">
        <v>417</v>
      </c>
      <c r="B8" s="6" t="n">
        <v>75546</v>
      </c>
      <c r="C8" s="6" t="n">
        <v>75140</v>
      </c>
    </row>
    <row r="9" spans="1:3">
      <c r="A9" s="4" t="s">
        <v>421</v>
      </c>
    </row>
    <row r="10" spans="1:3">
      <c r="A10" s="3" t="s">
        <v>416</v>
      </c>
    </row>
    <row r="11" spans="1:3">
      <c r="A11" s="4" t="s">
        <v>417</v>
      </c>
      <c r="B11" s="5" t="n">
        <v>82416</v>
      </c>
      <c r="C11" s="5" t="n">
        <v>890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8</v>
      </c>
      <c r="D2" s="2" t="s">
        <v>83</v>
      </c>
    </row>
    <row r="3" spans="1:4">
      <c r="A3" s="3" t="s">
        <v>416</v>
      </c>
    </row>
    <row r="4" spans="1:4">
      <c r="A4" s="4" t="s">
        <v>423</v>
      </c>
      <c r="B4" s="5" t="n">
        <v>15404</v>
      </c>
      <c r="C4" s="5" t="n">
        <v>17466</v>
      </c>
      <c r="D4" s="5" t="n">
        <v>17890</v>
      </c>
    </row>
    <row r="5" spans="1:4">
      <c r="A5" s="4" t="s">
        <v>342</v>
      </c>
    </row>
    <row r="6" spans="1:4">
      <c r="A6" s="3" t="s">
        <v>416</v>
      </c>
    </row>
    <row r="7" spans="1:4">
      <c r="A7" s="4" t="s">
        <v>384</v>
      </c>
      <c r="B7" s="5" t="n">
        <v>3117</v>
      </c>
      <c r="C7" s="5" t="n">
        <v>5743</v>
      </c>
      <c r="D7" s="5" t="n">
        <v>23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8</v>
      </c>
    </row>
    <row r="2" spans="1:3">
      <c r="A2" s="3" t="s">
        <v>425</v>
      </c>
    </row>
    <row r="3" spans="1:3">
      <c r="A3" s="4" t="s">
        <v>426</v>
      </c>
      <c r="B3" s="5" t="n">
        <v>6741</v>
      </c>
      <c r="C3" s="5" t="n">
        <v>7133</v>
      </c>
    </row>
    <row r="4" spans="1:3">
      <c r="A4" s="4" t="s">
        <v>427</v>
      </c>
      <c r="B4" s="6" t="n">
        <v>4561</v>
      </c>
      <c r="C4" s="6" t="n">
        <v>3417</v>
      </c>
    </row>
    <row r="5" spans="1:3">
      <c r="A5" s="4" t="s">
        <v>428</v>
      </c>
      <c r="B5" s="6" t="n">
        <v>3464</v>
      </c>
      <c r="C5" s="6" t="n">
        <v>3385</v>
      </c>
    </row>
    <row r="6" spans="1:3">
      <c r="A6" s="4" t="s">
        <v>429</v>
      </c>
      <c r="B6" s="6" t="n">
        <v>3101</v>
      </c>
      <c r="C6" s="6" t="n">
        <v>3211</v>
      </c>
    </row>
    <row r="7" spans="1:3">
      <c r="A7" s="4" t="s">
        <v>430</v>
      </c>
      <c r="B7" s="6" t="n">
        <v>3049</v>
      </c>
      <c r="C7" s="6" t="n">
        <v>5048</v>
      </c>
    </row>
    <row r="8" spans="1:3">
      <c r="A8" s="4" t="s">
        <v>431</v>
      </c>
      <c r="B8" s="6" t="n">
        <v>2737</v>
      </c>
      <c r="C8" s="6" t="n">
        <v>2638</v>
      </c>
    </row>
    <row r="9" spans="1:3">
      <c r="A9" s="4" t="s">
        <v>432</v>
      </c>
      <c r="B9" s="6" t="n">
        <v>2435</v>
      </c>
      <c r="C9" s="6" t="n">
        <v>1001</v>
      </c>
    </row>
    <row r="10" spans="1:3">
      <c r="A10" s="4" t="s">
        <v>433</v>
      </c>
      <c r="B10" s="6" t="n">
        <v>2078</v>
      </c>
      <c r="C10" s="6" t="n">
        <v>2799</v>
      </c>
    </row>
    <row r="11" spans="1:3">
      <c r="A11" s="4" t="s">
        <v>434</v>
      </c>
      <c r="B11" s="6" t="n">
        <v>1341</v>
      </c>
      <c r="C11" s="6" t="n">
        <v>714</v>
      </c>
    </row>
    <row r="12" spans="1:3">
      <c r="A12" s="4" t="s">
        <v>435</v>
      </c>
      <c r="B12" s="6" t="n">
        <v>1549</v>
      </c>
      <c r="C12" s="6" t="n">
        <v>2315</v>
      </c>
    </row>
    <row r="13" spans="1:3">
      <c r="A13" s="4" t="s">
        <v>436</v>
      </c>
      <c r="B13" s="5" t="n">
        <v>31056</v>
      </c>
      <c r="C13" s="5" t="n">
        <v>316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8</v>
      </c>
    </row>
    <row r="2" spans="1:3">
      <c r="A2" s="3" t="s">
        <v>180</v>
      </c>
    </row>
    <row r="3" spans="1:3">
      <c r="A3" s="4" t="s">
        <v>429</v>
      </c>
      <c r="B3" s="5" t="n">
        <v>22358</v>
      </c>
      <c r="C3" s="5" t="n">
        <v>25407</v>
      </c>
    </row>
    <row r="4" spans="1:3">
      <c r="A4" s="4" t="s">
        <v>438</v>
      </c>
      <c r="B4" s="6" t="n">
        <v>-3101</v>
      </c>
      <c r="C4" s="6" t="n">
        <v>-3211</v>
      </c>
    </row>
    <row r="5" spans="1:3">
      <c r="A5" s="4" t="s">
        <v>439</v>
      </c>
      <c r="B5" s="6" t="n">
        <v>19257</v>
      </c>
      <c r="C5" s="6" t="n">
        <v>22196</v>
      </c>
    </row>
    <row r="6" spans="1:3">
      <c r="A6" s="4" t="s">
        <v>440</v>
      </c>
      <c r="B6" s="6" t="n">
        <v>168</v>
      </c>
      <c r="C6" s="6" t="n">
        <v>380</v>
      </c>
    </row>
    <row r="7" spans="1:3">
      <c r="A7" s="4" t="s">
        <v>435</v>
      </c>
      <c r="B7" s="6" t="n">
        <v>132</v>
      </c>
      <c r="C7" s="6" t="n">
        <v>139</v>
      </c>
    </row>
    <row r="8" spans="1:3">
      <c r="A8" s="4" t="s">
        <v>60</v>
      </c>
      <c r="B8" s="5" t="n">
        <v>19557</v>
      </c>
      <c r="C8" s="5" t="n">
        <v>227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80"/>
    <col customWidth="1" max="6" min="6" width="14"/>
    <col customWidth="1" max="7" min="7" width="14"/>
    <col customWidth="1" max="8" min="8" width="14"/>
  </cols>
  <sheetData>
    <row r="1" spans="1:8">
      <c r="A1" s="1" t="s">
        <v>441</v>
      </c>
      <c r="B1" s="2" t="s">
        <v>442</v>
      </c>
      <c r="C1" s="2" t="s">
        <v>443</v>
      </c>
      <c r="D1" s="2" t="s">
        <v>444</v>
      </c>
      <c r="E1" s="2" t="s">
        <v>2</v>
      </c>
      <c r="F1" s="2" t="s">
        <v>38</v>
      </c>
      <c r="G1" s="2" t="s">
        <v>83</v>
      </c>
      <c r="H1" s="2" t="s">
        <v>445</v>
      </c>
    </row>
    <row r="2" spans="1:8">
      <c r="A2" s="3" t="s">
        <v>446</v>
      </c>
    </row>
    <row r="3" spans="1:8">
      <c r="A3" s="4" t="s">
        <v>447</v>
      </c>
      <c r="E3" s="4" t="s">
        <v>448</v>
      </c>
    </row>
    <row r="4" spans="1:8">
      <c r="A4" s="4" t="s">
        <v>449</v>
      </c>
      <c r="E4" s="5" t="n">
        <v>7000000</v>
      </c>
    </row>
    <row r="5" spans="1:8">
      <c r="A5" s="4" t="s">
        <v>450</v>
      </c>
      <c r="E5" s="6" t="n">
        <v>605000</v>
      </c>
      <c r="F5" s="5" t="n">
        <v>3406000</v>
      </c>
      <c r="G5" s="5" t="n">
        <v>1519000</v>
      </c>
    </row>
    <row r="6" spans="1:8">
      <c r="A6" s="4" t="s">
        <v>451</v>
      </c>
      <c r="E6" s="6" t="n">
        <v>20400000</v>
      </c>
      <c r="F6" s="6" t="n">
        <v>8000000</v>
      </c>
    </row>
    <row r="7" spans="1:8">
      <c r="A7" s="4" t="s">
        <v>452</v>
      </c>
      <c r="E7" s="6" t="n">
        <v>6909000</v>
      </c>
      <c r="F7" s="6" t="n">
        <v>7327000</v>
      </c>
    </row>
    <row r="8" spans="1:8">
      <c r="A8" s="4" t="s">
        <v>453</v>
      </c>
      <c r="E8" s="5" t="n">
        <v>15285000</v>
      </c>
      <c r="F8" s="5" t="n">
        <v>26848000</v>
      </c>
    </row>
    <row r="9" spans="1:8">
      <c r="A9" s="4" t="s">
        <v>454</v>
      </c>
      <c r="E9" s="4" t="s">
        <v>455</v>
      </c>
      <c r="F9" s="4" t="s">
        <v>456</v>
      </c>
      <c r="G9" s="4" t="s">
        <v>457</v>
      </c>
    </row>
    <row r="10" spans="1:8">
      <c r="A10" s="4" t="s">
        <v>458</v>
      </c>
      <c r="E10" s="5" t="n">
        <v>19250000</v>
      </c>
      <c r="F10" s="5" t="n">
        <v>9454000</v>
      </c>
      <c r="G10" s="5" t="n">
        <v>11191000</v>
      </c>
    </row>
    <row r="11" spans="1:8">
      <c r="A11" s="4" t="s">
        <v>459</v>
      </c>
      <c r="E11" s="5" t="n">
        <v>32500000</v>
      </c>
      <c r="F11" s="6" t="n">
        <v>17100000</v>
      </c>
      <c r="G11" s="5" t="n">
        <v>42700000</v>
      </c>
    </row>
    <row r="12" spans="1:8">
      <c r="A12" s="4" t="s">
        <v>460</v>
      </c>
      <c r="C12" s="4" t="s">
        <v>382</v>
      </c>
    </row>
    <row r="13" spans="1:8">
      <c r="A13" s="4" t="s">
        <v>461</v>
      </c>
    </row>
    <row r="14" spans="1:8">
      <c r="A14" s="3" t="s">
        <v>446</v>
      </c>
    </row>
    <row r="15" spans="1:8">
      <c r="A15" s="4" t="s">
        <v>462</v>
      </c>
      <c r="D15" s="5" t="n">
        <v>50000000</v>
      </c>
    </row>
    <row r="16" spans="1:8">
      <c r="A16" s="4" t="s">
        <v>463</v>
      </c>
      <c r="E16" s="4" t="s">
        <v>464</v>
      </c>
    </row>
    <row r="17" spans="1:8">
      <c r="A17" s="4" t="s">
        <v>465</v>
      </c>
      <c r="E17" s="4" t="s">
        <v>466</v>
      </c>
    </row>
    <row r="18" spans="1:8">
      <c r="A18" s="4" t="s">
        <v>467</v>
      </c>
      <c r="E18" s="5" t="n">
        <v>425000</v>
      </c>
      <c r="F18" s="5" t="n">
        <v>107000</v>
      </c>
    </row>
    <row r="19" spans="1:8">
      <c r="A19" s="4" t="s">
        <v>468</v>
      </c>
    </row>
    <row r="20" spans="1:8">
      <c r="A20" s="3" t="s">
        <v>446</v>
      </c>
    </row>
    <row r="21" spans="1:8">
      <c r="A21" s="4" t="s">
        <v>469</v>
      </c>
      <c r="E21" s="4" t="s">
        <v>470</v>
      </c>
    </row>
    <row r="22" spans="1:8">
      <c r="A22" s="4" t="s">
        <v>471</v>
      </c>
    </row>
    <row r="23" spans="1:8">
      <c r="A23" s="3" t="s">
        <v>446</v>
      </c>
    </row>
    <row r="24" spans="1:8">
      <c r="A24" s="4" t="s">
        <v>469</v>
      </c>
      <c r="E24" s="4" t="s">
        <v>472</v>
      </c>
    </row>
    <row r="25" spans="1:8">
      <c r="A25" s="4" t="s">
        <v>473</v>
      </c>
    </row>
    <row r="26" spans="1:8">
      <c r="A26" s="3" t="s">
        <v>446</v>
      </c>
    </row>
    <row r="27" spans="1:8">
      <c r="A27" s="4" t="s">
        <v>462</v>
      </c>
      <c r="H27" s="5" t="n">
        <v>70000000</v>
      </c>
    </row>
    <row r="28" spans="1:8">
      <c r="A28" s="4" t="s">
        <v>474</v>
      </c>
    </row>
    <row r="29" spans="1:8">
      <c r="A29" s="3" t="s">
        <v>446</v>
      </c>
    </row>
    <row r="30" spans="1:8">
      <c r="A30" s="4" t="s">
        <v>462</v>
      </c>
      <c r="C30" s="5" t="n">
        <v>52000000</v>
      </c>
    </row>
    <row r="31" spans="1:8">
      <c r="A31" s="4" t="s">
        <v>475</v>
      </c>
    </row>
    <row r="32" spans="1:8">
      <c r="A32" s="3" t="s">
        <v>446</v>
      </c>
    </row>
    <row r="33" spans="1:8">
      <c r="A33" s="4" t="s">
        <v>476</v>
      </c>
      <c r="B33" s="5" t="n">
        <v>25000000</v>
      </c>
      <c r="C33" s="5" t="n">
        <v>24000000</v>
      </c>
    </row>
    <row r="34" spans="1:8">
      <c r="A34" s="4" t="s">
        <v>477</v>
      </c>
    </row>
    <row r="35" spans="1:8">
      <c r="A35" s="3" t="s">
        <v>446</v>
      </c>
    </row>
    <row r="36" spans="1:8">
      <c r="A36" s="4" t="s">
        <v>478</v>
      </c>
      <c r="C36" s="4" t="s">
        <v>479</v>
      </c>
    </row>
    <row r="37" spans="1:8">
      <c r="A37" s="4" t="s">
        <v>480</v>
      </c>
    </row>
    <row r="38" spans="1:8">
      <c r="A38" s="3" t="s">
        <v>446</v>
      </c>
    </row>
    <row r="39" spans="1:8">
      <c r="A39" s="4" t="s">
        <v>481</v>
      </c>
      <c r="B39" s="4" t="s">
        <v>482</v>
      </c>
    </row>
    <row r="40" spans="1:8">
      <c r="A40" s="4" t="s">
        <v>483</v>
      </c>
    </row>
    <row r="41" spans="1:8">
      <c r="A41" s="3" t="s">
        <v>446</v>
      </c>
    </row>
    <row r="42" spans="1:8">
      <c r="A42" s="4" t="s">
        <v>462</v>
      </c>
      <c r="B42" s="5" t="n">
        <v>77000000</v>
      </c>
      <c r="C42" s="5" t="n">
        <v>76000000</v>
      </c>
    </row>
    <row r="43" spans="1:8">
      <c r="A43" s="4" t="s">
        <v>484</v>
      </c>
    </row>
    <row r="44" spans="1:8">
      <c r="A44" s="3" t="s">
        <v>446</v>
      </c>
    </row>
    <row r="45" spans="1:8">
      <c r="A45" s="4" t="s">
        <v>476</v>
      </c>
      <c r="D45" s="5" t="n">
        <v>25000000</v>
      </c>
    </row>
    <row r="46" spans="1:8">
      <c r="A46" s="4" t="s">
        <v>447</v>
      </c>
      <c r="D46" s="4" t="s">
        <v>448</v>
      </c>
    </row>
    <row r="47" spans="1:8">
      <c r="A47" s="4" t="s">
        <v>465</v>
      </c>
      <c r="E47" s="4" t="s">
        <v>485</v>
      </c>
    </row>
    <row r="48" spans="1:8">
      <c r="A48" s="4" t="s">
        <v>449</v>
      </c>
      <c r="D48" s="5" t="n">
        <v>7000000</v>
      </c>
    </row>
    <row r="49" spans="1:8">
      <c r="A49" s="4" t="s">
        <v>478</v>
      </c>
      <c r="D49" s="4" t="s">
        <v>486</v>
      </c>
    </row>
    <row r="50" spans="1:8">
      <c r="A50" s="4" t="s">
        <v>487</v>
      </c>
    </row>
    <row r="51" spans="1:8">
      <c r="A51" s="3" t="s">
        <v>446</v>
      </c>
    </row>
    <row r="52" spans="1:8">
      <c r="A52" s="4" t="s">
        <v>469</v>
      </c>
      <c r="D52" s="4" t="s">
        <v>488</v>
      </c>
    </row>
    <row r="53" spans="1:8">
      <c r="A53" s="4" t="s">
        <v>489</v>
      </c>
    </row>
    <row r="54" spans="1:8">
      <c r="A54" s="3" t="s">
        <v>446</v>
      </c>
    </row>
    <row r="55" spans="1:8">
      <c r="A55" s="4" t="s">
        <v>490</v>
      </c>
      <c r="E55" s="4" t="s">
        <v>4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80"/>
    <col customWidth="1" max="8" min="8" width="14"/>
    <col customWidth="1" max="9" min="9" width="14"/>
    <col customWidth="1" max="10" min="10" width="14"/>
    <col customWidth="1" max="11" min="11" width="14"/>
  </cols>
  <sheetData>
    <row r="1" spans="1:11">
      <c r="A1" s="1" t="s">
        <v>491</v>
      </c>
      <c r="B1" s="2" t="s">
        <v>2</v>
      </c>
      <c r="C1" s="2" t="s">
        <v>444</v>
      </c>
      <c r="D1" s="2" t="s">
        <v>492</v>
      </c>
      <c r="E1" s="2" t="s">
        <v>445</v>
      </c>
      <c r="F1" s="2" t="s">
        <v>493</v>
      </c>
      <c r="G1" s="2" t="s">
        <v>2</v>
      </c>
      <c r="H1" s="2" t="s">
        <v>38</v>
      </c>
      <c r="I1" s="2" t="s">
        <v>83</v>
      </c>
      <c r="J1" s="2" t="s">
        <v>494</v>
      </c>
      <c r="K1" s="2" t="s">
        <v>495</v>
      </c>
    </row>
    <row r="2" spans="1:11">
      <c r="A2" s="3" t="s">
        <v>496</v>
      </c>
    </row>
    <row r="3" spans="1:11">
      <c r="A3" s="4" t="s">
        <v>153</v>
      </c>
      <c r="G3" s="5" t="n">
        <v>2500000</v>
      </c>
      <c r="H3" s="5" t="n">
        <v>25901000</v>
      </c>
      <c r="I3" s="5" t="n">
        <v>32000000</v>
      </c>
    </row>
    <row r="4" spans="1:11">
      <c r="A4" s="4" t="s">
        <v>357</v>
      </c>
      <c r="G4" s="5" t="n">
        <v>605000</v>
      </c>
      <c r="H4" s="6" t="n">
        <v>3406000</v>
      </c>
      <c r="I4" s="5" t="n">
        <v>1519000</v>
      </c>
    </row>
    <row r="5" spans="1:11">
      <c r="A5" s="4" t="s">
        <v>447</v>
      </c>
      <c r="B5" s="4" t="s">
        <v>448</v>
      </c>
      <c r="G5" s="4" t="s">
        <v>448</v>
      </c>
    </row>
    <row r="6" spans="1:11">
      <c r="A6" s="4" t="s">
        <v>449</v>
      </c>
      <c r="B6" s="5" t="n">
        <v>7000000</v>
      </c>
      <c r="G6" s="5" t="n">
        <v>7000000</v>
      </c>
    </row>
    <row r="7" spans="1:11">
      <c r="A7" s="4" t="s">
        <v>59</v>
      </c>
      <c r="B7" s="6" t="n">
        <v>28367000</v>
      </c>
      <c r="G7" s="5" t="n">
        <v>28367000</v>
      </c>
    </row>
    <row r="8" spans="1:11">
      <c r="A8" s="4" t="s">
        <v>96</v>
      </c>
      <c r="H8" s="6" t="n">
        <v>-1542000</v>
      </c>
    </row>
    <row r="9" spans="1:11">
      <c r="A9" s="4" t="s">
        <v>497</v>
      </c>
      <c r="G9" s="4" t="s">
        <v>498</v>
      </c>
    </row>
    <row r="10" spans="1:11">
      <c r="A10" s="4" t="s">
        <v>499</v>
      </c>
      <c r="D10" s="4" t="s">
        <v>500</v>
      </c>
    </row>
    <row r="11" spans="1:11">
      <c r="A11" s="4" t="s">
        <v>501</v>
      </c>
      <c r="G11" s="4" t="s">
        <v>502</v>
      </c>
    </row>
    <row r="12" spans="1:11">
      <c r="A12" s="4" t="s">
        <v>503</v>
      </c>
      <c r="D12" s="5" t="n">
        <v>123000</v>
      </c>
    </row>
    <row r="13" spans="1:11">
      <c r="A13" s="4" t="s">
        <v>504</v>
      </c>
      <c r="D13" s="6" t="n">
        <v>48000</v>
      </c>
    </row>
    <row r="14" spans="1:11">
      <c r="A14" s="4" t="s">
        <v>505</v>
      </c>
      <c r="G14" s="4" t="s">
        <v>506</v>
      </c>
    </row>
    <row r="15" spans="1:11">
      <c r="A15" s="4" t="s">
        <v>507</v>
      </c>
      <c r="B15" s="6" t="n">
        <v>1361000</v>
      </c>
      <c r="G15" s="5" t="n">
        <v>1361000</v>
      </c>
      <c r="H15" s="6" t="n">
        <v>2670000</v>
      </c>
    </row>
    <row r="16" spans="1:11">
      <c r="A16" s="4" t="s">
        <v>508</v>
      </c>
    </row>
    <row r="17" spans="1:11">
      <c r="A17" s="3" t="s">
        <v>496</v>
      </c>
    </row>
    <row r="18" spans="1:11">
      <c r="A18" s="4" t="s">
        <v>509</v>
      </c>
      <c r="B18" s="6" t="n">
        <v>2943000</v>
      </c>
      <c r="G18" s="5" t="n">
        <v>2943000</v>
      </c>
      <c r="H18" s="6" t="n">
        <v>6051000</v>
      </c>
    </row>
    <row r="19" spans="1:11">
      <c r="A19" s="4" t="s">
        <v>510</v>
      </c>
      <c r="G19" s="4" t="s">
        <v>382</v>
      </c>
    </row>
    <row r="20" spans="1:11">
      <c r="A20" s="4" t="s">
        <v>511</v>
      </c>
      <c r="F20" s="4" t="s">
        <v>512</v>
      </c>
    </row>
    <row r="21" spans="1:11">
      <c r="A21" s="4" t="s">
        <v>513</v>
      </c>
      <c r="F21" s="5" t="n">
        <v>272000</v>
      </c>
    </row>
    <row r="22" spans="1:11">
      <c r="A22" s="4" t="s">
        <v>514</v>
      </c>
      <c r="F22" s="4" t="s">
        <v>515</v>
      </c>
    </row>
    <row r="23" spans="1:11">
      <c r="A23" s="4" t="s">
        <v>484</v>
      </c>
    </row>
    <row r="24" spans="1:11">
      <c r="A24" s="3" t="s">
        <v>496</v>
      </c>
    </row>
    <row r="25" spans="1:11">
      <c r="A25" s="4" t="s">
        <v>476</v>
      </c>
      <c r="C25" s="5" t="n">
        <v>25000000</v>
      </c>
    </row>
    <row r="26" spans="1:11">
      <c r="A26" s="4" t="s">
        <v>516</v>
      </c>
      <c r="C26" s="4" t="s">
        <v>486</v>
      </c>
    </row>
    <row r="27" spans="1:11">
      <c r="A27" s="4" t="s">
        <v>153</v>
      </c>
      <c r="C27" s="5" t="n">
        <v>22500000</v>
      </c>
    </row>
    <row r="28" spans="1:11">
      <c r="A28" s="4" t="s">
        <v>517</v>
      </c>
      <c r="C28" s="6" t="n">
        <v>3600000</v>
      </c>
    </row>
    <row r="29" spans="1:11">
      <c r="A29" s="4" t="s">
        <v>518</v>
      </c>
      <c r="C29" s="5" t="n">
        <v>2500000</v>
      </c>
    </row>
    <row r="30" spans="1:11">
      <c r="A30" s="4" t="s">
        <v>519</v>
      </c>
      <c r="C30" s="4" t="s">
        <v>520</v>
      </c>
    </row>
    <row r="31" spans="1:11">
      <c r="A31" s="4" t="s">
        <v>521</v>
      </c>
      <c r="J31" s="5" t="n">
        <v>2500000</v>
      </c>
    </row>
    <row r="32" spans="1:11">
      <c r="A32" s="4" t="s">
        <v>447</v>
      </c>
      <c r="C32" s="4" t="s">
        <v>448</v>
      </c>
    </row>
    <row r="33" spans="1:11">
      <c r="A33" s="4" t="s">
        <v>449</v>
      </c>
      <c r="C33" s="5" t="n">
        <v>7000000</v>
      </c>
    </row>
    <row r="34" spans="1:11">
      <c r="A34" s="4" t="s">
        <v>507</v>
      </c>
      <c r="B34" s="6" t="n">
        <v>24063000</v>
      </c>
      <c r="G34" s="5" t="n">
        <v>24063000</v>
      </c>
      <c r="H34" s="6" t="n">
        <v>22500000</v>
      </c>
    </row>
    <row r="35" spans="1:11">
      <c r="A35" s="4" t="s">
        <v>465</v>
      </c>
      <c r="G35" s="4" t="s">
        <v>485</v>
      </c>
    </row>
    <row r="36" spans="1:11">
      <c r="A36" s="4" t="s">
        <v>522</v>
      </c>
      <c r="G36" s="4" t="s">
        <v>523</v>
      </c>
    </row>
    <row r="37" spans="1:11">
      <c r="A37" s="4" t="s">
        <v>524</v>
      </c>
      <c r="G37" s="4" t="s">
        <v>525</v>
      </c>
    </row>
    <row r="38" spans="1:11">
      <c r="A38" s="4" t="s">
        <v>526</v>
      </c>
      <c r="G38" s="4" t="s">
        <v>527</v>
      </c>
    </row>
    <row r="39" spans="1:11">
      <c r="A39" s="4" t="s">
        <v>528</v>
      </c>
      <c r="G39" s="4" t="s">
        <v>500</v>
      </c>
    </row>
    <row r="40" spans="1:11">
      <c r="A40" s="4" t="s">
        <v>467</v>
      </c>
      <c r="H40" s="5" t="n">
        <v>2460000</v>
      </c>
    </row>
    <row r="41" spans="1:11">
      <c r="A41" s="4" t="s">
        <v>529</v>
      </c>
      <c r="D41" s="5" t="n">
        <v>3401000</v>
      </c>
    </row>
    <row r="42" spans="1:11">
      <c r="A42" s="4" t="s">
        <v>487</v>
      </c>
    </row>
    <row r="43" spans="1:11">
      <c r="A43" s="3" t="s">
        <v>496</v>
      </c>
    </row>
    <row r="44" spans="1:11">
      <c r="A44" s="4" t="s">
        <v>469</v>
      </c>
      <c r="C44" s="4" t="s">
        <v>488</v>
      </c>
    </row>
    <row r="45" spans="1:11">
      <c r="A45" s="4" t="s">
        <v>530</v>
      </c>
    </row>
    <row r="46" spans="1:11">
      <c r="A46" s="3" t="s">
        <v>496</v>
      </c>
    </row>
    <row r="47" spans="1:11">
      <c r="A47" s="4" t="s">
        <v>476</v>
      </c>
      <c r="C47" s="5" t="n">
        <v>25000000</v>
      </c>
    </row>
    <row r="48" spans="1:11">
      <c r="A48" s="4" t="s">
        <v>531</v>
      </c>
    </row>
    <row r="49" spans="1:11">
      <c r="A49" s="3" t="s">
        <v>496</v>
      </c>
    </row>
    <row r="50" spans="1:11">
      <c r="A50" s="4" t="s">
        <v>532</v>
      </c>
      <c r="C50" s="6" t="n">
        <v>312500</v>
      </c>
    </row>
    <row r="51" spans="1:11">
      <c r="A51" s="4" t="s">
        <v>533</v>
      </c>
    </row>
    <row r="52" spans="1:11">
      <c r="A52" s="3" t="s">
        <v>496</v>
      </c>
    </row>
    <row r="53" spans="1:11">
      <c r="A53" s="4" t="s">
        <v>516</v>
      </c>
      <c r="E53" s="4" t="s">
        <v>534</v>
      </c>
    </row>
    <row r="54" spans="1:11">
      <c r="A54" s="4" t="s">
        <v>535</v>
      </c>
      <c r="C54" s="6" t="n">
        <v>22999000</v>
      </c>
    </row>
    <row r="55" spans="1:11">
      <c r="A55" s="4" t="s">
        <v>357</v>
      </c>
      <c r="C55" s="5" t="n">
        <v>3226000</v>
      </c>
    </row>
    <row r="56" spans="1:11">
      <c r="A56" s="4" t="s">
        <v>447</v>
      </c>
      <c r="K56" s="4" t="s">
        <v>448</v>
      </c>
    </row>
    <row r="57" spans="1:11">
      <c r="A57" s="4" t="s">
        <v>449</v>
      </c>
      <c r="K57" s="5" t="n">
        <v>10000000</v>
      </c>
    </row>
    <row r="58" spans="1:11">
      <c r="A58" s="4" t="s">
        <v>465</v>
      </c>
      <c r="G58" s="4" t="s">
        <v>536</v>
      </c>
    </row>
    <row r="59" spans="1:11">
      <c r="A59" s="4" t="s">
        <v>59</v>
      </c>
      <c r="E59" s="5" t="n">
        <v>32000000</v>
      </c>
    </row>
    <row r="60" spans="1:11">
      <c r="A60" s="4" t="s">
        <v>537</v>
      </c>
      <c r="K60" s="5" t="n">
        <v>5000000</v>
      </c>
    </row>
    <row r="61" spans="1:11">
      <c r="A61" s="4" t="s">
        <v>467</v>
      </c>
      <c r="B61" s="6" t="n">
        <v>4557000</v>
      </c>
      <c r="G61" s="5" t="n">
        <v>4557000</v>
      </c>
    </row>
    <row r="62" spans="1:11">
      <c r="A62" s="4" t="s">
        <v>96</v>
      </c>
      <c r="B62" s="5" t="n">
        <v>1542000</v>
      </c>
    </row>
    <row r="63" spans="1:11">
      <c r="A63" s="4" t="s">
        <v>538</v>
      </c>
    </row>
    <row r="64" spans="1:11">
      <c r="A64" s="3" t="s">
        <v>496</v>
      </c>
    </row>
    <row r="65" spans="1:11">
      <c r="A65" s="4" t="s">
        <v>469</v>
      </c>
      <c r="E65" s="4" t="s">
        <v>539</v>
      </c>
    </row>
    <row r="66" spans="1:11">
      <c r="A66" s="4" t="s">
        <v>540</v>
      </c>
      <c r="E66" s="4" t="s">
        <v>472</v>
      </c>
    </row>
    <row r="67" spans="1:11">
      <c r="A67" s="4" t="s">
        <v>541</v>
      </c>
    </row>
    <row r="68" spans="1:11">
      <c r="A68" s="3" t="s">
        <v>496</v>
      </c>
    </row>
    <row r="69" spans="1:11">
      <c r="A69" s="4" t="s">
        <v>532</v>
      </c>
      <c r="E69" s="5" t="n">
        <v>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42</v>
      </c>
      <c r="B1" s="2" t="s">
        <v>386</v>
      </c>
    </row>
    <row r="2" spans="1:2">
      <c r="A2" s="3" t="s">
        <v>185</v>
      </c>
    </row>
    <row r="3" spans="1:2">
      <c r="A3" s="4" t="s">
        <v>388</v>
      </c>
      <c r="B3" s="5" t="n">
        <v>4953</v>
      </c>
    </row>
    <row r="4" spans="1:2">
      <c r="A4" s="4" t="s">
        <v>389</v>
      </c>
      <c r="B4" s="6" t="n">
        <v>1850</v>
      </c>
    </row>
    <row r="5" spans="1:2">
      <c r="A5" s="4" t="s">
        <v>390</v>
      </c>
      <c r="B5" s="6" t="n">
        <v>1250</v>
      </c>
    </row>
    <row r="6" spans="1:2">
      <c r="A6" s="4" t="s">
        <v>391</v>
      </c>
      <c r="B6" s="6" t="n">
        <v>20314</v>
      </c>
    </row>
    <row r="7" spans="1:2">
      <c r="A7" s="4" t="s">
        <v>59</v>
      </c>
      <c r="B7" s="5" t="n">
        <v>283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13"/>
    <col customWidth="1" max="3" min="3" width="13"/>
    <col customWidth="1" max="4" min="4" width="27"/>
    <col customWidth="1" max="5" min="5" width="20"/>
    <col customWidth="1" max="6" min="6" width="37"/>
  </cols>
  <sheetData>
    <row r="1" spans="1:6">
      <c r="A1" s="1" t="s">
        <v>108</v>
      </c>
      <c r="B1" s="2" t="s">
        <v>109</v>
      </c>
      <c r="C1" s="2" t="s">
        <v>110</v>
      </c>
      <c r="D1" s="2" t="s">
        <v>111</v>
      </c>
      <c r="E1" s="2" t="s">
        <v>112</v>
      </c>
      <c r="F1" s="2" t="s">
        <v>113</v>
      </c>
    </row>
    <row r="2" spans="1:6">
      <c r="A2" s="4" t="s">
        <v>114</v>
      </c>
      <c r="B2" s="5" t="n">
        <v>92898000</v>
      </c>
      <c r="C2" s="5" t="n">
        <v>138000</v>
      </c>
      <c r="D2" s="5" t="n">
        <v>104784000</v>
      </c>
      <c r="E2" s="5" t="n">
        <v>-11951000</v>
      </c>
      <c r="F2" s="5" t="n">
        <v>-73000</v>
      </c>
    </row>
    <row r="3" spans="1:6">
      <c r="A3" s="4" t="s">
        <v>115</v>
      </c>
      <c r="C3" s="6" t="n">
        <v>13825</v>
      </c>
    </row>
    <row r="4" spans="1:6">
      <c r="A4" s="4" t="s">
        <v>99</v>
      </c>
      <c r="B4" s="6" t="n">
        <v>-32760000</v>
      </c>
      <c r="E4" s="6" t="n">
        <v>-32760000</v>
      </c>
    </row>
    <row r="5" spans="1:6">
      <c r="A5" s="4" t="s">
        <v>106</v>
      </c>
      <c r="B5" s="6" t="n">
        <v>1000</v>
      </c>
      <c r="F5" s="6" t="n">
        <v>1000</v>
      </c>
    </row>
    <row r="6" spans="1:6">
      <c r="A6" s="4" t="s">
        <v>116</v>
      </c>
      <c r="B6" s="6" t="n">
        <v>18000</v>
      </c>
      <c r="E6" s="6" t="n">
        <v>18000</v>
      </c>
    </row>
    <row r="7" spans="1:6">
      <c r="A7" s="4" t="s">
        <v>117</v>
      </c>
      <c r="B7" s="6" t="n">
        <v>1801000</v>
      </c>
      <c r="C7" s="5" t="n">
        <v>2000</v>
      </c>
      <c r="D7" s="6" t="n">
        <v>1799000</v>
      </c>
    </row>
    <row r="8" spans="1:6">
      <c r="A8" s="4" t="s">
        <v>118</v>
      </c>
      <c r="C8" s="6" t="n">
        <v>191</v>
      </c>
    </row>
    <row r="9" spans="1:6">
      <c r="A9" s="4" t="s">
        <v>119</v>
      </c>
      <c r="B9" s="6" t="n">
        <v>6000</v>
      </c>
      <c r="D9" s="6" t="n">
        <v>6000</v>
      </c>
    </row>
    <row r="10" spans="1:6">
      <c r="A10" s="4" t="s">
        <v>120</v>
      </c>
      <c r="C10" s="6" t="n">
        <v>2</v>
      </c>
    </row>
    <row r="11" spans="1:6">
      <c r="A11" s="4" t="s">
        <v>121</v>
      </c>
      <c r="B11" s="6" t="n">
        <v>-760000</v>
      </c>
      <c r="D11" s="6" t="n">
        <v>-760000</v>
      </c>
    </row>
    <row r="12" spans="1:6">
      <c r="A12" s="4" t="s">
        <v>122</v>
      </c>
      <c r="B12" s="6" t="n">
        <v>-54000</v>
      </c>
      <c r="D12" s="6" t="n">
        <v>-54000</v>
      </c>
    </row>
    <row r="13" spans="1:6">
      <c r="A13" s="4" t="s">
        <v>123</v>
      </c>
      <c r="C13" s="6" t="n">
        <v>-8</v>
      </c>
    </row>
    <row r="14" spans="1:6">
      <c r="A14" s="4" t="s">
        <v>124</v>
      </c>
      <c r="B14" s="6" t="n">
        <v>61150000</v>
      </c>
      <c r="C14" s="5" t="n">
        <v>140000</v>
      </c>
      <c r="D14" s="6" t="n">
        <v>105775000</v>
      </c>
      <c r="E14" s="6" t="n">
        <v>-44693000</v>
      </c>
      <c r="F14" s="6" t="n">
        <v>-72000</v>
      </c>
    </row>
    <row r="15" spans="1:6">
      <c r="A15" s="4" t="s">
        <v>125</v>
      </c>
      <c r="C15" s="6" t="n">
        <v>14010</v>
      </c>
    </row>
    <row r="16" spans="1:6">
      <c r="A16" s="4" t="s">
        <v>99</v>
      </c>
      <c r="B16" s="6" t="n">
        <v>-21597000</v>
      </c>
      <c r="E16" s="6" t="n">
        <v>-21597000</v>
      </c>
    </row>
    <row r="17" spans="1:6">
      <c r="A17" s="4" t="s">
        <v>106</v>
      </c>
      <c r="B17" s="6" t="n">
        <v>2000</v>
      </c>
      <c r="F17" s="6" t="n">
        <v>2000</v>
      </c>
    </row>
    <row r="18" spans="1:6">
      <c r="A18" s="4" t="s">
        <v>116</v>
      </c>
      <c r="B18" s="6" t="n">
        <v>16000</v>
      </c>
      <c r="E18" s="6" t="n">
        <v>16000</v>
      </c>
    </row>
    <row r="19" spans="1:6">
      <c r="A19" s="4" t="s">
        <v>117</v>
      </c>
      <c r="B19" s="6" t="n">
        <v>1154000</v>
      </c>
      <c r="C19" s="5" t="n">
        <v>7000</v>
      </c>
      <c r="D19" s="6" t="n">
        <v>1147000</v>
      </c>
    </row>
    <row r="20" spans="1:6">
      <c r="A20" s="4" t="s">
        <v>118</v>
      </c>
      <c r="C20" s="6" t="n">
        <v>693</v>
      </c>
    </row>
    <row r="21" spans="1:6">
      <c r="A21" s="4" t="s">
        <v>122</v>
      </c>
      <c r="B21" s="6" t="n">
        <v>-57000</v>
      </c>
      <c r="D21" s="6" t="n">
        <v>-57000</v>
      </c>
    </row>
    <row r="22" spans="1:6">
      <c r="A22" s="4" t="s">
        <v>123</v>
      </c>
      <c r="C22" s="6" t="n">
        <v>-19</v>
      </c>
    </row>
    <row r="23" spans="1:6">
      <c r="A23" s="4" t="s">
        <v>126</v>
      </c>
      <c r="B23" s="6" t="n">
        <v>40668000</v>
      </c>
      <c r="C23" s="5" t="n">
        <v>147000</v>
      </c>
      <c r="D23" s="6" t="n">
        <v>106865000</v>
      </c>
      <c r="E23" s="6" t="n">
        <v>-66274000</v>
      </c>
      <c r="F23" s="6" t="n">
        <v>-70000</v>
      </c>
    </row>
    <row r="24" spans="1:6">
      <c r="A24" s="4" t="s">
        <v>127</v>
      </c>
      <c r="C24" s="6" t="n">
        <v>14684</v>
      </c>
    </row>
    <row r="25" spans="1:6">
      <c r="A25" s="4" t="s">
        <v>99</v>
      </c>
      <c r="B25" s="6" t="n">
        <v>-14327000</v>
      </c>
      <c r="E25" s="6" t="n">
        <v>-14327000</v>
      </c>
    </row>
    <row r="26" spans="1:6">
      <c r="A26" s="4" t="s">
        <v>106</v>
      </c>
      <c r="B26" s="6" t="n">
        <v>-4000</v>
      </c>
      <c r="F26" s="6" t="n">
        <v>-4000</v>
      </c>
    </row>
    <row r="27" spans="1:6">
      <c r="A27" s="4" t="s">
        <v>116</v>
      </c>
      <c r="B27" s="6" t="n">
        <v>7000</v>
      </c>
      <c r="E27" s="6" t="n">
        <v>7000</v>
      </c>
    </row>
    <row r="28" spans="1:6">
      <c r="A28" s="4" t="s">
        <v>117</v>
      </c>
      <c r="B28" s="6" t="n">
        <v>971000</v>
      </c>
      <c r="C28" s="5" t="n">
        <v>4000</v>
      </c>
      <c r="D28" s="6" t="n">
        <v>967000</v>
      </c>
    </row>
    <row r="29" spans="1:6">
      <c r="A29" s="4" t="s">
        <v>118</v>
      </c>
      <c r="C29" s="6" t="n">
        <v>416</v>
      </c>
    </row>
    <row r="30" spans="1:6">
      <c r="A30" s="4" t="s">
        <v>119</v>
      </c>
      <c r="B30" s="6" t="n">
        <v>1000</v>
      </c>
      <c r="D30" s="6" t="n">
        <v>1000</v>
      </c>
    </row>
    <row r="31" spans="1:6">
      <c r="A31" s="4" t="s">
        <v>122</v>
      </c>
      <c r="B31" s="6" t="n">
        <v>-165000</v>
      </c>
      <c r="C31" s="5" t="n">
        <v>-7000</v>
      </c>
      <c r="D31" s="6" t="n">
        <v>-158000</v>
      </c>
    </row>
    <row r="32" spans="1:6">
      <c r="A32" s="4" t="s">
        <v>123</v>
      </c>
      <c r="C32" s="6" t="n">
        <v>-684</v>
      </c>
    </row>
    <row r="33" spans="1:6">
      <c r="A33" s="4" t="s">
        <v>128</v>
      </c>
      <c r="B33" s="5" t="n">
        <v>27151000</v>
      </c>
      <c r="C33" s="5" t="n">
        <v>144000</v>
      </c>
      <c r="D33" s="5" t="n">
        <v>107675000</v>
      </c>
      <c r="E33" s="5" t="n">
        <v>-80594000</v>
      </c>
      <c r="F33" s="5" t="n">
        <v>-74000</v>
      </c>
    </row>
    <row r="34" spans="1:6">
      <c r="A34" s="4" t="s">
        <v>129</v>
      </c>
      <c r="C34" s="6" t="n">
        <v>144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8</v>
      </c>
    </row>
    <row r="2" spans="1:3">
      <c r="A2" s="3" t="s">
        <v>544</v>
      </c>
    </row>
    <row r="3" spans="1:3">
      <c r="A3" s="4" t="s">
        <v>545</v>
      </c>
      <c r="B3" s="5" t="n">
        <v>4</v>
      </c>
      <c r="C3" s="5" t="n">
        <v>4</v>
      </c>
    </row>
    <row r="4" spans="1:3">
      <c r="A4" s="4" t="s">
        <v>451</v>
      </c>
      <c r="B4" s="5" t="n">
        <v>20400</v>
      </c>
      <c r="C4" s="5" t="n">
        <v>8000</v>
      </c>
    </row>
    <row r="5" spans="1:3">
      <c r="A5" s="4" t="s">
        <v>531</v>
      </c>
    </row>
    <row r="6" spans="1:3">
      <c r="A6" s="3" t="s">
        <v>544</v>
      </c>
    </row>
    <row r="7" spans="1:3">
      <c r="A7" s="4" t="s">
        <v>546</v>
      </c>
      <c r="B7" s="4" t="s">
        <v>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547</v>
      </c>
      <c r="B1" s="2" t="s">
        <v>1</v>
      </c>
    </row>
    <row r="2" spans="1:3">
      <c r="B2" s="2" t="s">
        <v>2</v>
      </c>
      <c r="C2" s="2" t="s">
        <v>38</v>
      </c>
    </row>
    <row r="3" spans="1:3">
      <c r="A3" s="4" t="s">
        <v>79</v>
      </c>
      <c r="B3" s="6" t="n">
        <v>20000000</v>
      </c>
      <c r="C3" s="6" t="n">
        <v>20000000</v>
      </c>
    </row>
    <row r="4" spans="1:3">
      <c r="A4" s="4" t="s">
        <v>78</v>
      </c>
      <c r="B4" s="7" t="n">
        <v>0.01</v>
      </c>
      <c r="C4" s="7" t="n">
        <v>0.01</v>
      </c>
    </row>
    <row r="5" spans="1:3">
      <c r="A5" s="4" t="s">
        <v>76</v>
      </c>
      <c r="B5" s="6" t="n">
        <v>1656381</v>
      </c>
      <c r="C5" s="6" t="n">
        <v>1656381</v>
      </c>
    </row>
    <row r="6" spans="1:3">
      <c r="A6" s="4" t="s">
        <v>548</v>
      </c>
      <c r="B6" s="7" t="n">
        <v>0.01</v>
      </c>
      <c r="C6" s="7" t="n">
        <v>0.01</v>
      </c>
    </row>
    <row r="7" spans="1:3">
      <c r="A7" s="4" t="s">
        <v>549</v>
      </c>
      <c r="B7" s="6" t="n">
        <v>0</v>
      </c>
      <c r="C7" s="6" t="n">
        <v>0</v>
      </c>
    </row>
    <row r="8" spans="1:3">
      <c r="A8" s="4" t="s">
        <v>77</v>
      </c>
      <c r="B8" s="6" t="n">
        <v>0</v>
      </c>
      <c r="C8" s="6" t="n">
        <v>0</v>
      </c>
    </row>
    <row r="9" spans="1:3">
      <c r="A9" s="4" t="s">
        <v>550</v>
      </c>
    </row>
    <row r="10" spans="1:3">
      <c r="A10" s="4" t="s">
        <v>551</v>
      </c>
      <c r="B10" s="4" t="s">
        <v>5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3</v>
      </c>
      <c r="B1" s="2" t="s">
        <v>1</v>
      </c>
    </row>
    <row r="2" spans="1:5">
      <c r="B2" s="2" t="s">
        <v>2</v>
      </c>
      <c r="C2" s="2" t="s">
        <v>38</v>
      </c>
      <c r="D2" s="2" t="s">
        <v>83</v>
      </c>
      <c r="E2" s="2" t="s">
        <v>554</v>
      </c>
    </row>
    <row r="3" spans="1:5">
      <c r="A3" s="3" t="s">
        <v>555</v>
      </c>
    </row>
    <row r="4" spans="1:5">
      <c r="A4" s="4" t="s">
        <v>556</v>
      </c>
      <c r="B4" s="5" t="n">
        <v>1</v>
      </c>
      <c r="C4" s="5" t="n">
        <v>0</v>
      </c>
      <c r="D4" s="5" t="n">
        <v>6</v>
      </c>
    </row>
    <row r="5" spans="1:5">
      <c r="A5" s="4" t="s">
        <v>157</v>
      </c>
      <c r="B5" s="5" t="n">
        <v>1</v>
      </c>
      <c r="C5" s="6" t="n">
        <v>0</v>
      </c>
      <c r="D5" s="5" t="n">
        <v>6</v>
      </c>
    </row>
    <row r="6" spans="1:5">
      <c r="A6" s="4" t="s">
        <v>557</v>
      </c>
      <c r="B6" s="7" t="n">
        <v>1.78</v>
      </c>
      <c r="D6" s="7" t="n">
        <v>2.96</v>
      </c>
    </row>
    <row r="7" spans="1:5">
      <c r="A7" s="4" t="s">
        <v>558</v>
      </c>
      <c r="B7" s="6" t="n">
        <v>484000</v>
      </c>
      <c r="D7" s="6" t="n">
        <v>0</v>
      </c>
    </row>
    <row r="8" spans="1:5">
      <c r="A8" s="4" t="s">
        <v>559</v>
      </c>
      <c r="B8" s="6" t="n">
        <v>596000</v>
      </c>
    </row>
    <row r="9" spans="1:5">
      <c r="A9" s="4" t="s">
        <v>560</v>
      </c>
      <c r="B9" s="5" t="n">
        <v>2247</v>
      </c>
    </row>
    <row r="10" spans="1:5">
      <c r="A10" s="4" t="s">
        <v>561</v>
      </c>
      <c r="B10" s="4" t="s">
        <v>562</v>
      </c>
    </row>
    <row r="11" spans="1:5">
      <c r="A11" s="4" t="s">
        <v>134</v>
      </c>
      <c r="B11" s="5" t="n">
        <v>971</v>
      </c>
      <c r="C11" s="5" t="n">
        <v>1154</v>
      </c>
      <c r="D11" s="5" t="n">
        <v>1801</v>
      </c>
    </row>
    <row r="12" spans="1:5">
      <c r="A12" s="4" t="s">
        <v>563</v>
      </c>
      <c r="B12" s="6" t="n">
        <v>43053</v>
      </c>
      <c r="C12" s="6" t="n">
        <v>19149</v>
      </c>
      <c r="D12" s="6" t="n">
        <v>7408</v>
      </c>
    </row>
    <row r="13" spans="1:5">
      <c r="A13" s="4" t="s">
        <v>564</v>
      </c>
      <c r="B13" s="5" t="n">
        <v>165</v>
      </c>
      <c r="C13" s="5" t="n">
        <v>57</v>
      </c>
      <c r="D13" s="5" t="n">
        <v>54</v>
      </c>
    </row>
    <row r="14" spans="1:5">
      <c r="A14" s="4" t="s">
        <v>565</v>
      </c>
    </row>
    <row r="15" spans="1:5">
      <c r="A15" s="3" t="s">
        <v>555</v>
      </c>
    </row>
    <row r="16" spans="1:5">
      <c r="A16" s="4" t="s">
        <v>566</v>
      </c>
      <c r="B16" s="6" t="n">
        <v>4000</v>
      </c>
    </row>
    <row r="17" spans="1:5">
      <c r="A17" s="4" t="s">
        <v>567</v>
      </c>
    </row>
    <row r="18" spans="1:5">
      <c r="A18" s="3" t="s">
        <v>555</v>
      </c>
    </row>
    <row r="19" spans="1:5">
      <c r="A19" s="4" t="s">
        <v>568</v>
      </c>
      <c r="B19" s="4" t="s">
        <v>569</v>
      </c>
    </row>
    <row r="20" spans="1:5">
      <c r="A20" s="4" t="s">
        <v>570</v>
      </c>
    </row>
    <row r="21" spans="1:5">
      <c r="A21" s="3" t="s">
        <v>555</v>
      </c>
    </row>
    <row r="22" spans="1:5">
      <c r="A22" s="4" t="s">
        <v>568</v>
      </c>
      <c r="B22" s="4" t="s">
        <v>569</v>
      </c>
    </row>
    <row r="23" spans="1:5">
      <c r="A23" s="4" t="s">
        <v>559</v>
      </c>
      <c r="B23" s="6" t="n">
        <v>14000</v>
      </c>
      <c r="C23" s="6" t="n">
        <v>22000</v>
      </c>
      <c r="D23" s="6" t="n">
        <v>13867</v>
      </c>
    </row>
    <row r="24" spans="1:5">
      <c r="A24" s="4" t="s">
        <v>571</v>
      </c>
      <c r="B24" s="4" t="s">
        <v>572</v>
      </c>
    </row>
    <row r="25" spans="1:5">
      <c r="A25" s="4" t="s">
        <v>573</v>
      </c>
      <c r="D25" s="6" t="n">
        <v>10974</v>
      </c>
    </row>
    <row r="26" spans="1:5">
      <c r="A26" s="4" t="s">
        <v>574</v>
      </c>
      <c r="D26" s="5" t="n">
        <v>75</v>
      </c>
    </row>
    <row r="27" spans="1:5">
      <c r="A27" s="4" t="s">
        <v>575</v>
      </c>
    </row>
    <row r="28" spans="1:5">
      <c r="A28" s="3" t="s">
        <v>555</v>
      </c>
    </row>
    <row r="29" spans="1:5">
      <c r="A29" s="4" t="s">
        <v>576</v>
      </c>
      <c r="B29" s="6" t="n">
        <v>3550000</v>
      </c>
    </row>
    <row r="30" spans="1:5">
      <c r="A30" s="4" t="s">
        <v>577</v>
      </c>
      <c r="B30" s="6" t="n">
        <v>2250000</v>
      </c>
    </row>
    <row r="31" spans="1:5">
      <c r="A31" s="4" t="s">
        <v>578</v>
      </c>
      <c r="E31" s="6" t="n">
        <v>797159</v>
      </c>
    </row>
    <row r="32" spans="1:5">
      <c r="A32" s="4" t="s">
        <v>579</v>
      </c>
      <c r="B32" s="6" t="n">
        <v>113326</v>
      </c>
    </row>
    <row r="33" spans="1:5">
      <c r="A33" s="4" t="s">
        <v>580</v>
      </c>
      <c r="B33" s="6" t="n">
        <v>226652</v>
      </c>
    </row>
    <row r="34" spans="1:5">
      <c r="A34" s="4" t="s">
        <v>581</v>
      </c>
    </row>
    <row r="35" spans="1:5">
      <c r="A35" s="3" t="s">
        <v>555</v>
      </c>
    </row>
    <row r="36" spans="1:5">
      <c r="A36" s="4" t="s">
        <v>568</v>
      </c>
      <c r="B36" s="4" t="s">
        <v>569</v>
      </c>
    </row>
    <row r="37" spans="1:5">
      <c r="A37" s="4" t="s">
        <v>582</v>
      </c>
      <c r="B37" s="6" t="n">
        <v>177500</v>
      </c>
    </row>
    <row r="38" spans="1:5">
      <c r="A38" s="4" t="s">
        <v>583</v>
      </c>
    </row>
    <row r="39" spans="1:5">
      <c r="A39" s="3" t="s">
        <v>555</v>
      </c>
    </row>
    <row r="40" spans="1:5">
      <c r="A40" s="4" t="s">
        <v>568</v>
      </c>
      <c r="B40" s="4" t="s">
        <v>584</v>
      </c>
    </row>
    <row r="41" spans="1:5">
      <c r="A41" s="4" t="s">
        <v>585</v>
      </c>
      <c r="B41" s="4" t="s">
        <v>373</v>
      </c>
    </row>
    <row r="42" spans="1:5">
      <c r="A42" s="4" t="s">
        <v>586</v>
      </c>
    </row>
    <row r="43" spans="1:5">
      <c r="A43" s="3" t="s">
        <v>555</v>
      </c>
    </row>
    <row r="44" spans="1:5">
      <c r="A44" s="4" t="s">
        <v>585</v>
      </c>
      <c r="B44" s="4" t="s">
        <v>584</v>
      </c>
    </row>
    <row r="45" spans="1:5">
      <c r="A45" s="4" t="s">
        <v>587</v>
      </c>
    </row>
    <row r="46" spans="1:5">
      <c r="A46" s="3" t="s">
        <v>555</v>
      </c>
    </row>
    <row r="47" spans="1:5">
      <c r="A47" s="4" t="s">
        <v>568</v>
      </c>
      <c r="B47" s="4" t="s">
        <v>569</v>
      </c>
    </row>
    <row r="48" spans="1:5">
      <c r="A48" s="4" t="s">
        <v>566</v>
      </c>
      <c r="B48" s="6" t="n">
        <v>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8</v>
      </c>
      <c r="B1" s="2" t="s">
        <v>1</v>
      </c>
    </row>
    <row r="2" spans="1:3">
      <c r="B2" s="2" t="s">
        <v>2</v>
      </c>
      <c r="C2" s="2" t="s">
        <v>83</v>
      </c>
    </row>
    <row r="3" spans="1:3">
      <c r="A3" s="3" t="s">
        <v>196</v>
      </c>
    </row>
    <row r="4" spans="1:3">
      <c r="A4" s="4" t="s">
        <v>589</v>
      </c>
      <c r="B4" s="6" t="n">
        <v>544000</v>
      </c>
    </row>
    <row r="5" spans="1:3">
      <c r="A5" s="4" t="s">
        <v>590</v>
      </c>
      <c r="B5" s="6" t="n">
        <v>484000</v>
      </c>
      <c r="C5" s="6" t="n">
        <v>0</v>
      </c>
    </row>
    <row r="6" spans="1:3">
      <c r="A6" s="4" t="s">
        <v>591</v>
      </c>
      <c r="B6" s="6" t="n">
        <v>-589000</v>
      </c>
    </row>
    <row r="7" spans="1:3">
      <c r="A7" s="4" t="s">
        <v>592</v>
      </c>
      <c r="B7" s="6" t="n">
        <v>439000</v>
      </c>
    </row>
    <row r="8" spans="1:3">
      <c r="A8" s="4" t="s">
        <v>593</v>
      </c>
      <c r="B8" s="6" t="n">
        <v>105000</v>
      </c>
    </row>
    <row r="9" spans="1:3">
      <c r="A9" s="4" t="s">
        <v>594</v>
      </c>
      <c r="B9" s="7" t="n">
        <v>11.26</v>
      </c>
    </row>
    <row r="10" spans="1:3">
      <c r="A10" s="4" t="s">
        <v>595</v>
      </c>
      <c r="B10" s="8" t="n">
        <v>3.07</v>
      </c>
    </row>
    <row r="11" spans="1:3">
      <c r="A11" s="4" t="s">
        <v>596</v>
      </c>
      <c r="B11" s="8" t="n">
        <v>8.42</v>
      </c>
    </row>
    <row r="12" spans="1:3">
      <c r="A12" s="4" t="s">
        <v>597</v>
      </c>
      <c r="B12" s="8" t="n">
        <v>6.06</v>
      </c>
    </row>
    <row r="13" spans="1:3">
      <c r="A13" s="4" t="s">
        <v>598</v>
      </c>
      <c r="B13" s="7" t="n">
        <v>12.9</v>
      </c>
    </row>
    <row r="14" spans="1:3">
      <c r="A14" s="4" t="s">
        <v>599</v>
      </c>
      <c r="B14" s="4" t="s">
        <v>600</v>
      </c>
    </row>
    <row r="15" spans="1:3">
      <c r="A15" s="4" t="s">
        <v>601</v>
      </c>
      <c r="B15" s="4" t="s">
        <v>602</v>
      </c>
    </row>
    <row r="16" spans="1:3">
      <c r="A16" s="4" t="s">
        <v>603</v>
      </c>
      <c r="B16" s="5" t="n">
        <v>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604</v>
      </c>
      <c r="B1" s="2" t="s">
        <v>1</v>
      </c>
    </row>
    <row r="2" spans="1:3">
      <c r="B2" s="2" t="s">
        <v>2</v>
      </c>
      <c r="C2" s="2" t="s">
        <v>83</v>
      </c>
    </row>
    <row r="3" spans="1:3">
      <c r="A3" s="3" t="s">
        <v>605</v>
      </c>
    </row>
    <row r="4" spans="1:3">
      <c r="A4" s="4" t="s">
        <v>606</v>
      </c>
      <c r="B4" s="4" t="s">
        <v>607</v>
      </c>
      <c r="C4" s="4" t="s">
        <v>608</v>
      </c>
    </row>
    <row r="5" spans="1:3">
      <c r="A5" s="4" t="s">
        <v>609</v>
      </c>
      <c r="B5" s="4" t="s">
        <v>610</v>
      </c>
      <c r="C5" s="4" t="s">
        <v>611</v>
      </c>
    </row>
    <row r="6" spans="1:3">
      <c r="A6" s="4" t="s">
        <v>612</v>
      </c>
      <c r="B6" s="4" t="s">
        <v>613</v>
      </c>
      <c r="C6" s="4" t="s">
        <v>6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616</v>
      </c>
    </row>
    <row r="3" spans="1:2">
      <c r="A3" s="4" t="s">
        <v>617</v>
      </c>
    </row>
    <row r="4" spans="1:2">
      <c r="A4" s="3" t="s">
        <v>618</v>
      </c>
    </row>
    <row r="5" spans="1:2">
      <c r="A5" s="4" t="s">
        <v>619</v>
      </c>
      <c r="B5" s="7" t="n">
        <v>2.65</v>
      </c>
    </row>
    <row r="6" spans="1:2">
      <c r="A6" s="4" t="s">
        <v>620</v>
      </c>
      <c r="B6" s="5" t="n">
        <v>5</v>
      </c>
    </row>
    <row r="7" spans="1:2">
      <c r="A7" s="4" t="s">
        <v>621</v>
      </c>
      <c r="B7" s="6" t="n">
        <v>222</v>
      </c>
    </row>
    <row r="8" spans="1:2">
      <c r="A8" s="4" t="s">
        <v>622</v>
      </c>
      <c r="B8" s="4" t="s">
        <v>623</v>
      </c>
    </row>
    <row r="9" spans="1:2">
      <c r="A9" s="4" t="s">
        <v>624</v>
      </c>
      <c r="B9" s="7" t="n">
        <v>2.7</v>
      </c>
    </row>
    <row r="10" spans="1:2">
      <c r="A10" s="4" t="s">
        <v>625</v>
      </c>
    </row>
    <row r="11" spans="1:2">
      <c r="A11" s="3" t="s">
        <v>618</v>
      </c>
    </row>
    <row r="12" spans="1:2">
      <c r="A12" s="4" t="s">
        <v>619</v>
      </c>
      <c r="B12" s="8" t="n">
        <v>5.01</v>
      </c>
    </row>
    <row r="13" spans="1:2">
      <c r="A13" s="4" t="s">
        <v>620</v>
      </c>
      <c r="B13" s="5" t="n">
        <v>10</v>
      </c>
    </row>
    <row r="14" spans="1:2">
      <c r="A14" s="4" t="s">
        <v>621</v>
      </c>
      <c r="B14" s="6" t="n">
        <v>143</v>
      </c>
    </row>
    <row r="15" spans="1:2">
      <c r="A15" s="4" t="s">
        <v>622</v>
      </c>
      <c r="B15" s="4" t="s">
        <v>626</v>
      </c>
    </row>
    <row r="16" spans="1:2">
      <c r="A16" s="4" t="s">
        <v>624</v>
      </c>
      <c r="B16" s="7" t="n">
        <v>6.38</v>
      </c>
    </row>
    <row r="17" spans="1:2">
      <c r="A17" s="4" t="s">
        <v>627</v>
      </c>
      <c r="B17" s="6" t="n">
        <v>36</v>
      </c>
    </row>
    <row r="18" spans="1:2">
      <c r="A18" s="4" t="s">
        <v>628</v>
      </c>
      <c r="B18" s="7" t="n">
        <v>7.49</v>
      </c>
    </row>
    <row r="19" spans="1:2">
      <c r="A19" s="4" t="s">
        <v>629</v>
      </c>
    </row>
    <row r="20" spans="1:2">
      <c r="A20" s="3" t="s">
        <v>618</v>
      </c>
    </row>
    <row r="21" spans="1:2">
      <c r="A21" s="4" t="s">
        <v>619</v>
      </c>
      <c r="B21" s="8" t="n">
        <v>10.01</v>
      </c>
    </row>
    <row r="22" spans="1:2">
      <c r="A22" s="4" t="s">
        <v>620</v>
      </c>
      <c r="B22" s="7" t="n">
        <v>31.38</v>
      </c>
    </row>
    <row r="23" spans="1:2">
      <c r="A23" s="4" t="s">
        <v>621</v>
      </c>
      <c r="B23" s="6" t="n">
        <v>74</v>
      </c>
    </row>
    <row r="24" spans="1:2">
      <c r="A24" s="4" t="s">
        <v>622</v>
      </c>
      <c r="B24" s="4" t="s">
        <v>630</v>
      </c>
    </row>
    <row r="25" spans="1:2">
      <c r="A25" s="4" t="s">
        <v>624</v>
      </c>
      <c r="B25" s="7" t="n">
        <v>15.51</v>
      </c>
    </row>
    <row r="26" spans="1:2">
      <c r="A26" s="4" t="s">
        <v>627</v>
      </c>
      <c r="B26" s="6" t="n">
        <v>69</v>
      </c>
    </row>
    <row r="27" spans="1:2">
      <c r="A27" s="4" t="s">
        <v>628</v>
      </c>
      <c r="B27" s="7" t="n">
        <v>15.7</v>
      </c>
    </row>
    <row r="28" spans="1:2">
      <c r="A28" s="4" t="s">
        <v>631</v>
      </c>
    </row>
    <row r="29" spans="1:2">
      <c r="A29" s="3" t="s">
        <v>618</v>
      </c>
    </row>
    <row r="30" spans="1:2">
      <c r="A30" s="4" t="s">
        <v>619</v>
      </c>
      <c r="B30" s="8" t="n">
        <v>2.65</v>
      </c>
    </row>
    <row r="31" spans="1:2">
      <c r="A31" s="4" t="s">
        <v>620</v>
      </c>
      <c r="B31" s="7" t="n">
        <v>31.38</v>
      </c>
    </row>
    <row r="32" spans="1:2">
      <c r="A32" s="4" t="s">
        <v>621</v>
      </c>
      <c r="B32" s="6" t="n">
        <v>439</v>
      </c>
    </row>
    <row r="33" spans="1:2">
      <c r="A33" s="4" t="s">
        <v>622</v>
      </c>
      <c r="B33" s="4" t="s">
        <v>600</v>
      </c>
    </row>
    <row r="34" spans="1:2">
      <c r="A34" s="4" t="s">
        <v>624</v>
      </c>
      <c r="B34" s="7" t="n">
        <v>6.06</v>
      </c>
    </row>
    <row r="35" spans="1:2">
      <c r="A35" s="4" t="s">
        <v>627</v>
      </c>
      <c r="B35" s="6" t="n">
        <v>105</v>
      </c>
    </row>
    <row r="36" spans="1:2">
      <c r="A36" s="4" t="s">
        <v>628</v>
      </c>
      <c r="B36" s="7" t="n">
        <v>1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32</v>
      </c>
      <c r="B1" s="2" t="s">
        <v>1</v>
      </c>
    </row>
    <row r="2" spans="1:2">
      <c r="B2" s="2" t="s">
        <v>616</v>
      </c>
    </row>
    <row r="3" spans="1:2">
      <c r="A3" s="3" t="s">
        <v>633</v>
      </c>
    </row>
    <row r="4" spans="1:2">
      <c r="A4" s="4" t="s">
        <v>634</v>
      </c>
      <c r="B4" s="6" t="n">
        <v>853</v>
      </c>
    </row>
    <row r="5" spans="1:2">
      <c r="A5" s="4" t="s">
        <v>635</v>
      </c>
      <c r="B5" s="6" t="n">
        <v>596</v>
      </c>
    </row>
    <row r="6" spans="1:2">
      <c r="A6" s="4" t="s">
        <v>636</v>
      </c>
      <c r="B6" s="6" t="n">
        <v>-171</v>
      </c>
    </row>
    <row r="7" spans="1:2">
      <c r="A7" s="4" t="s">
        <v>637</v>
      </c>
      <c r="B7" s="6" t="n">
        <v>-672</v>
      </c>
    </row>
    <row r="8" spans="1:2">
      <c r="A8" s="4" t="s">
        <v>638</v>
      </c>
      <c r="B8" s="6" t="n">
        <v>606</v>
      </c>
    </row>
    <row r="9" spans="1:2">
      <c r="A9" s="4" t="s">
        <v>639</v>
      </c>
      <c r="B9" s="7" t="n">
        <v>3.16</v>
      </c>
    </row>
    <row r="10" spans="1:2">
      <c r="A10" s="4" t="s">
        <v>640</v>
      </c>
      <c r="B10" s="8" t="n">
        <v>3.36</v>
      </c>
    </row>
    <row r="11" spans="1:2">
      <c r="A11" s="4" t="s">
        <v>641</v>
      </c>
      <c r="B11" s="8" t="n">
        <v>7.38</v>
      </c>
    </row>
    <row r="12" spans="1:2">
      <c r="A12" s="4" t="s">
        <v>642</v>
      </c>
      <c r="B12" s="8" t="n">
        <v>2.93</v>
      </c>
    </row>
    <row r="13" spans="1:2">
      <c r="A13" s="4" t="s">
        <v>643</v>
      </c>
      <c r="B13" s="7" t="n">
        <v>3.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345</v>
      </c>
      <c r="J1" s="2" t="s">
        <v>1</v>
      </c>
    </row>
    <row r="2" spans="1:12">
      <c r="B2" s="2" t="s">
        <v>2</v>
      </c>
      <c r="C2" s="2" t="s">
        <v>397</v>
      </c>
      <c r="D2" s="2" t="s">
        <v>4</v>
      </c>
      <c r="E2" s="2" t="s">
        <v>398</v>
      </c>
      <c r="F2" s="2" t="s">
        <v>38</v>
      </c>
      <c r="G2" s="2" t="s">
        <v>399</v>
      </c>
      <c r="H2" s="2" t="s">
        <v>400</v>
      </c>
      <c r="I2" s="2" t="s">
        <v>401</v>
      </c>
      <c r="J2" s="2" t="s">
        <v>2</v>
      </c>
      <c r="K2" s="2" t="s">
        <v>38</v>
      </c>
      <c r="L2" s="2" t="s">
        <v>83</v>
      </c>
    </row>
    <row r="3" spans="1:12">
      <c r="A3" s="3" t="s">
        <v>645</v>
      </c>
    </row>
    <row r="4" spans="1:12">
      <c r="A4" s="4" t="s">
        <v>646</v>
      </c>
      <c r="B4" s="5" t="n">
        <v>91291</v>
      </c>
      <c r="C4" s="5" t="n">
        <v>92837</v>
      </c>
      <c r="D4" s="5" t="n">
        <v>96395</v>
      </c>
      <c r="E4" s="5" t="n">
        <v>103227</v>
      </c>
      <c r="F4" s="5" t="n">
        <v>105147</v>
      </c>
      <c r="G4" s="5" t="n">
        <v>96354</v>
      </c>
      <c r="H4" s="5" t="n">
        <v>98280</v>
      </c>
      <c r="I4" s="5" t="n">
        <v>106426</v>
      </c>
      <c r="J4" s="5" t="n">
        <v>383750</v>
      </c>
      <c r="K4" s="5" t="n">
        <v>406207</v>
      </c>
      <c r="L4" s="5" t="n">
        <v>433699</v>
      </c>
    </row>
    <row r="5" spans="1:12">
      <c r="A5" s="4" t="s">
        <v>647</v>
      </c>
    </row>
    <row r="6" spans="1:12">
      <c r="A6" s="3" t="s">
        <v>645</v>
      </c>
    </row>
    <row r="7" spans="1:12">
      <c r="A7" s="4" t="s">
        <v>646</v>
      </c>
      <c r="J7" s="6" t="n">
        <v>231175</v>
      </c>
      <c r="K7" s="6" t="n">
        <v>254790</v>
      </c>
      <c r="L7" s="6" t="n">
        <v>279484</v>
      </c>
    </row>
    <row r="8" spans="1:12">
      <c r="A8" s="4" t="s">
        <v>648</v>
      </c>
    </row>
    <row r="9" spans="1:12">
      <c r="A9" s="3" t="s">
        <v>645</v>
      </c>
    </row>
    <row r="10" spans="1:12">
      <c r="A10" s="4" t="s">
        <v>646</v>
      </c>
      <c r="J10" s="6" t="n">
        <v>37844</v>
      </c>
      <c r="K10" s="6" t="n">
        <v>43573</v>
      </c>
      <c r="L10" s="6" t="n">
        <v>68395</v>
      </c>
    </row>
    <row r="11" spans="1:12">
      <c r="A11" s="4" t="s">
        <v>649</v>
      </c>
    </row>
    <row r="12" spans="1:12">
      <c r="A12" s="3" t="s">
        <v>645</v>
      </c>
    </row>
    <row r="13" spans="1:12">
      <c r="A13" s="4" t="s">
        <v>646</v>
      </c>
      <c r="J13" s="6" t="n">
        <v>269019</v>
      </c>
      <c r="K13" s="6" t="n">
        <v>298363</v>
      </c>
      <c r="L13" s="6" t="n">
        <v>347879</v>
      </c>
    </row>
    <row r="14" spans="1:12">
      <c r="A14" s="4" t="s">
        <v>650</v>
      </c>
    </row>
    <row r="15" spans="1:12">
      <c r="A15" s="3" t="s">
        <v>645</v>
      </c>
    </row>
    <row r="16" spans="1:12">
      <c r="A16" s="4" t="s">
        <v>646</v>
      </c>
      <c r="J16" s="6" t="n">
        <v>93494</v>
      </c>
      <c r="K16" s="6" t="n">
        <v>83814</v>
      </c>
      <c r="L16" s="6" t="n">
        <v>59426</v>
      </c>
    </row>
    <row r="17" spans="1:12">
      <c r="A17" s="4" t="s">
        <v>651</v>
      </c>
    </row>
    <row r="18" spans="1:12">
      <c r="A18" s="3" t="s">
        <v>645</v>
      </c>
    </row>
    <row r="19" spans="1:12">
      <c r="A19" s="4" t="s">
        <v>646</v>
      </c>
      <c r="J19" s="6" t="n">
        <v>16567</v>
      </c>
      <c r="K19" s="6" t="n">
        <v>17484</v>
      </c>
      <c r="L19" s="6" t="n">
        <v>16897</v>
      </c>
    </row>
    <row r="20" spans="1:12">
      <c r="A20" s="4" t="s">
        <v>652</v>
      </c>
    </row>
    <row r="21" spans="1:12">
      <c r="A21" s="3" t="s">
        <v>645</v>
      </c>
    </row>
    <row r="22" spans="1:12">
      <c r="A22" s="4" t="s">
        <v>646</v>
      </c>
      <c r="J22" s="5" t="n">
        <v>4670</v>
      </c>
      <c r="K22" s="5" t="n">
        <v>6546</v>
      </c>
      <c r="L22" s="5" t="n">
        <v>949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8</v>
      </c>
      <c r="D2" s="2" t="s">
        <v>83</v>
      </c>
    </row>
    <row r="3" spans="1:4">
      <c r="A3" s="3" t="s">
        <v>654</v>
      </c>
    </row>
    <row r="4" spans="1:4">
      <c r="A4" s="4" t="s">
        <v>655</v>
      </c>
      <c r="B4" s="5" t="n">
        <v>2224</v>
      </c>
    </row>
    <row r="5" spans="1:4">
      <c r="A5" s="4" t="s">
        <v>656</v>
      </c>
      <c r="B5" s="6" t="n">
        <v>0</v>
      </c>
      <c r="C5" s="5" t="n">
        <v>1198</v>
      </c>
      <c r="D5" s="5" t="n">
        <v>3154</v>
      </c>
    </row>
    <row r="6" spans="1:4">
      <c r="A6" s="4" t="s">
        <v>657</v>
      </c>
      <c r="B6" s="5" t="n">
        <v>3356</v>
      </c>
      <c r="C6" s="5" t="n">
        <v>3714</v>
      </c>
      <c r="D6" s="5" t="n">
        <v>1760</v>
      </c>
    </row>
    <row r="7" spans="1:4">
      <c r="A7" s="4" t="s">
        <v>658</v>
      </c>
    </row>
    <row r="8" spans="1:4">
      <c r="A8" s="3" t="s">
        <v>654</v>
      </c>
    </row>
    <row r="9" spans="1:4">
      <c r="A9" s="4" t="s">
        <v>659</v>
      </c>
      <c r="B9" s="4" t="s">
        <v>6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8</v>
      </c>
      <c r="D2" s="2" t="s">
        <v>83</v>
      </c>
    </row>
    <row r="3" spans="1:4">
      <c r="A3" s="3" t="s">
        <v>662</v>
      </c>
    </row>
    <row r="4" spans="1:4">
      <c r="A4" s="4" t="s">
        <v>663</v>
      </c>
      <c r="B4" s="5" t="n">
        <v>2224</v>
      </c>
    </row>
    <row r="5" spans="1:4">
      <c r="A5" s="4" t="s">
        <v>664</v>
      </c>
      <c r="B5" s="6" t="n">
        <v>0</v>
      </c>
      <c r="C5" s="5" t="n">
        <v>1198</v>
      </c>
      <c r="D5" s="5" t="n">
        <v>3154</v>
      </c>
    </row>
    <row r="6" spans="1:4">
      <c r="A6" s="4" t="s">
        <v>665</v>
      </c>
      <c r="B6" s="6" t="n">
        <v>2224</v>
      </c>
      <c r="C6" s="6" t="n">
        <v>1198</v>
      </c>
      <c r="D6" s="6" t="n">
        <v>3154</v>
      </c>
    </row>
    <row r="7" spans="1:4">
      <c r="A7" s="3" t="s">
        <v>666</v>
      </c>
    </row>
    <row r="8" spans="1:4">
      <c r="A8" s="4" t="s">
        <v>667</v>
      </c>
      <c r="B8" s="6" t="n">
        <v>2517</v>
      </c>
      <c r="C8" s="6" t="n">
        <v>2481</v>
      </c>
      <c r="D8" s="6" t="n">
        <v>1210</v>
      </c>
    </row>
    <row r="9" spans="1:4">
      <c r="A9" s="4" t="s">
        <v>668</v>
      </c>
      <c r="B9" s="6" t="n">
        <v>839</v>
      </c>
      <c r="C9" s="6" t="n">
        <v>1233</v>
      </c>
      <c r="D9" s="6" t="n">
        <v>5</v>
      </c>
    </row>
    <row r="10" spans="1:4">
      <c r="A10" s="4" t="s">
        <v>669</v>
      </c>
      <c r="D10" s="6" t="n">
        <v>545</v>
      </c>
    </row>
    <row r="11" spans="1:4">
      <c r="A11" s="4" t="s">
        <v>670</v>
      </c>
      <c r="B11" s="6" t="n">
        <v>3356</v>
      </c>
      <c r="C11" s="6" t="n">
        <v>3714</v>
      </c>
      <c r="D11" s="6" t="n">
        <v>1760</v>
      </c>
    </row>
    <row r="12" spans="1:4">
      <c r="A12" s="4" t="s">
        <v>671</v>
      </c>
      <c r="B12" s="5" t="n">
        <v>5580</v>
      </c>
      <c r="C12" s="5" t="n">
        <v>4912</v>
      </c>
      <c r="D12" s="5" t="n">
        <v>49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8</v>
      </c>
      <c r="D2" s="2" t="s">
        <v>83</v>
      </c>
    </row>
    <row r="3" spans="1:4">
      <c r="A3" s="3" t="s">
        <v>131</v>
      </c>
    </row>
    <row r="4" spans="1:4">
      <c r="A4" s="4" t="s">
        <v>99</v>
      </c>
      <c r="B4" s="5" t="n">
        <v>-14327</v>
      </c>
      <c r="C4" s="5" t="n">
        <v>-21597</v>
      </c>
      <c r="D4" s="5" t="n">
        <v>-32760</v>
      </c>
    </row>
    <row r="5" spans="1:4">
      <c r="A5" s="3" t="s">
        <v>132</v>
      </c>
    </row>
    <row r="6" spans="1:4">
      <c r="A6" s="4" t="s">
        <v>133</v>
      </c>
      <c r="B6" s="6" t="n">
        <v>15505</v>
      </c>
      <c r="C6" s="6" t="n">
        <v>17592</v>
      </c>
      <c r="D6" s="6" t="n">
        <v>18032</v>
      </c>
    </row>
    <row r="7" spans="1:4">
      <c r="A7" s="4" t="s">
        <v>134</v>
      </c>
      <c r="B7" s="6" t="n">
        <v>971</v>
      </c>
      <c r="C7" s="6" t="n">
        <v>1154</v>
      </c>
      <c r="D7" s="6" t="n">
        <v>1801</v>
      </c>
    </row>
    <row r="8" spans="1:4">
      <c r="A8" s="4" t="s">
        <v>135</v>
      </c>
      <c r="B8" s="6" t="n">
        <v>3137</v>
      </c>
      <c r="C8" s="6" t="n">
        <v>5775</v>
      </c>
      <c r="D8" s="6" t="n">
        <v>2388</v>
      </c>
    </row>
    <row r="9" spans="1:4">
      <c r="A9" s="4" t="s">
        <v>136</v>
      </c>
      <c r="B9" s="6" t="n">
        <v>435</v>
      </c>
      <c r="C9" s="6" t="n">
        <v>349</v>
      </c>
      <c r="D9" s="6" t="n">
        <v>272</v>
      </c>
    </row>
    <row r="10" spans="1:4">
      <c r="A10" s="4" t="s">
        <v>96</v>
      </c>
      <c r="C10" s="6" t="n">
        <v>1542</v>
      </c>
    </row>
    <row r="11" spans="1:4">
      <c r="A11" s="4" t="s">
        <v>137</v>
      </c>
      <c r="B11" s="6" t="n">
        <v>158</v>
      </c>
      <c r="C11" s="6" t="n">
        <v>422</v>
      </c>
      <c r="D11" s="6" t="n">
        <v>349</v>
      </c>
    </row>
    <row r="12" spans="1:4">
      <c r="A12" s="4" t="s">
        <v>138</v>
      </c>
      <c r="D12" s="6" t="n">
        <v>24614</v>
      </c>
    </row>
    <row r="13" spans="1:4">
      <c r="A13" s="4" t="s">
        <v>139</v>
      </c>
      <c r="B13" s="6" t="n">
        <v>690</v>
      </c>
      <c r="C13" s="6" t="n">
        <v>487</v>
      </c>
      <c r="D13" s="6" t="n">
        <v>328</v>
      </c>
    </row>
    <row r="14" spans="1:4">
      <c r="A14" s="3" t="s">
        <v>140</v>
      </c>
    </row>
    <row r="15" spans="1:4">
      <c r="A15" s="4" t="s">
        <v>141</v>
      </c>
      <c r="B15" s="6" t="n">
        <v>-1253</v>
      </c>
      <c r="C15" s="6" t="n">
        <v>-1009</v>
      </c>
      <c r="D15" s="6" t="n">
        <v>4471</v>
      </c>
    </row>
    <row r="16" spans="1:4">
      <c r="A16" s="4" t="s">
        <v>42</v>
      </c>
      <c r="B16" s="6" t="n">
        <v>384</v>
      </c>
      <c r="C16" s="6" t="n">
        <v>-2216</v>
      </c>
      <c r="D16" s="6" t="n">
        <v>3469</v>
      </c>
    </row>
    <row r="17" spans="1:4">
      <c r="A17" s="4" t="s">
        <v>43</v>
      </c>
      <c r="B17" s="6" t="n">
        <v>2114</v>
      </c>
      <c r="C17" s="6" t="n">
        <v>-1990</v>
      </c>
      <c r="D17" s="6" t="n">
        <v>328</v>
      </c>
    </row>
    <row r="18" spans="1:4">
      <c r="A18" s="4" t="s">
        <v>50</v>
      </c>
      <c r="B18" s="6" t="n">
        <v>55</v>
      </c>
      <c r="C18" s="6" t="n">
        <v>14</v>
      </c>
      <c r="D18" s="6" t="n">
        <v>37</v>
      </c>
    </row>
    <row r="19" spans="1:4">
      <c r="A19" s="3" t="s">
        <v>142</v>
      </c>
    </row>
    <row r="20" spans="1:4">
      <c r="A20" s="4" t="s">
        <v>143</v>
      </c>
      <c r="B20" s="6" t="n">
        <v>-6412</v>
      </c>
      <c r="C20" s="6" t="n">
        <v>8565</v>
      </c>
      <c r="D20" s="6" t="n">
        <v>-11593</v>
      </c>
    </row>
    <row r="21" spans="1:4">
      <c r="A21" s="4" t="s">
        <v>60</v>
      </c>
      <c r="B21" s="6" t="n">
        <v>-3268</v>
      </c>
      <c r="C21" s="6" t="n">
        <v>-219</v>
      </c>
      <c r="D21" s="6" t="n">
        <v>-1025</v>
      </c>
    </row>
    <row r="22" spans="1:4">
      <c r="A22" s="4" t="s">
        <v>144</v>
      </c>
      <c r="B22" s="6" t="n">
        <v>-1811</v>
      </c>
      <c r="C22" s="6" t="n">
        <v>8869</v>
      </c>
      <c r="D22" s="6" t="n">
        <v>10711</v>
      </c>
    </row>
    <row r="23" spans="1:4">
      <c r="A23" s="3" t="s">
        <v>145</v>
      </c>
    </row>
    <row r="24" spans="1:4">
      <c r="A24" s="4" t="s">
        <v>146</v>
      </c>
      <c r="B24" s="6" t="n">
        <v>-4612</v>
      </c>
      <c r="C24" s="6" t="n">
        <v>-6649</v>
      </c>
      <c r="D24" s="6" t="n">
        <v>-12690</v>
      </c>
    </row>
    <row r="25" spans="1:4">
      <c r="A25" s="4" t="s">
        <v>147</v>
      </c>
      <c r="D25" s="6" t="n">
        <v>2</v>
      </c>
    </row>
    <row r="26" spans="1:4">
      <c r="A26" s="4" t="s">
        <v>148</v>
      </c>
      <c r="C26" s="6" t="n">
        <v>-18</v>
      </c>
      <c r="D26" s="6" t="n">
        <v>-97</v>
      </c>
    </row>
    <row r="27" spans="1:4">
      <c r="A27" s="4" t="s">
        <v>149</v>
      </c>
      <c r="B27" s="6" t="n">
        <v>-4612</v>
      </c>
      <c r="C27" s="6" t="n">
        <v>-6667</v>
      </c>
      <c r="D27" s="6" t="n">
        <v>-12785</v>
      </c>
    </row>
    <row r="28" spans="1:4">
      <c r="A28" s="3" t="s">
        <v>150</v>
      </c>
    </row>
    <row r="29" spans="1:4">
      <c r="A29" s="4" t="s">
        <v>151</v>
      </c>
      <c r="B29" s="6" t="n">
        <v>-2832</v>
      </c>
      <c r="C29" s="6" t="n">
        <v>5116</v>
      </c>
      <c r="D29" s="6" t="n">
        <v>681</v>
      </c>
    </row>
    <row r="30" spans="1:4">
      <c r="A30" s="4" t="s">
        <v>152</v>
      </c>
      <c r="B30" s="6" t="n">
        <v>12400</v>
      </c>
      <c r="C30" s="6" t="n">
        <v>3400</v>
      </c>
      <c r="D30" s="6" t="n">
        <v>-23800</v>
      </c>
    </row>
    <row r="31" spans="1:4">
      <c r="A31" s="4" t="s">
        <v>153</v>
      </c>
      <c r="B31" s="6" t="n">
        <v>2500</v>
      </c>
      <c r="C31" s="6" t="n">
        <v>25901</v>
      </c>
      <c r="D31" s="6" t="n">
        <v>32000</v>
      </c>
    </row>
    <row r="32" spans="1:4">
      <c r="A32" s="4" t="s">
        <v>154</v>
      </c>
      <c r="B32" s="6" t="n">
        <v>-5353</v>
      </c>
      <c r="C32" s="6" t="n">
        <v>-34382</v>
      </c>
      <c r="D32" s="6" t="n">
        <v>-4498</v>
      </c>
    </row>
    <row r="33" spans="1:4">
      <c r="A33" s="4" t="s">
        <v>155</v>
      </c>
      <c r="B33" s="6" t="n">
        <v>-605</v>
      </c>
      <c r="C33" s="6" t="n">
        <v>-3406</v>
      </c>
      <c r="D33" s="6" t="n">
        <v>-1519</v>
      </c>
    </row>
    <row r="34" spans="1:4">
      <c r="A34" s="4" t="s">
        <v>156</v>
      </c>
      <c r="B34" s="6" t="n">
        <v>-165</v>
      </c>
      <c r="C34" s="6" t="n">
        <v>-57</v>
      </c>
      <c r="D34" s="6" t="n">
        <v>-54</v>
      </c>
    </row>
    <row r="35" spans="1:4">
      <c r="A35" s="4" t="s">
        <v>157</v>
      </c>
      <c r="B35" s="6" t="n">
        <v>1</v>
      </c>
      <c r="C35" s="6" t="n">
        <v>0</v>
      </c>
      <c r="D35" s="6" t="n">
        <v>6</v>
      </c>
    </row>
    <row r="36" spans="1:4">
      <c r="A36" s="4" t="s">
        <v>158</v>
      </c>
      <c r="B36" s="6" t="n">
        <v>5946</v>
      </c>
      <c r="C36" s="6" t="n">
        <v>-3428</v>
      </c>
      <c r="D36" s="6" t="n">
        <v>2816</v>
      </c>
    </row>
    <row r="37" spans="1:4">
      <c r="A37" s="4" t="s">
        <v>159</v>
      </c>
      <c r="B37" s="6" t="n">
        <v>-4</v>
      </c>
      <c r="C37" s="6" t="n">
        <v>2</v>
      </c>
      <c r="D37" s="6" t="n">
        <v>1</v>
      </c>
    </row>
    <row r="38" spans="1:4">
      <c r="A38" s="4" t="s">
        <v>160</v>
      </c>
      <c r="B38" s="6" t="n">
        <v>-481</v>
      </c>
      <c r="C38" s="6" t="n">
        <v>-1224</v>
      </c>
      <c r="D38" s="6" t="n">
        <v>743</v>
      </c>
    </row>
    <row r="39" spans="1:4">
      <c r="A39" s="4" t="s">
        <v>161</v>
      </c>
      <c r="B39" s="6" t="n">
        <v>1635</v>
      </c>
      <c r="C39" s="6" t="n">
        <v>2859</v>
      </c>
      <c r="D39" s="6" t="n">
        <v>2116</v>
      </c>
    </row>
    <row r="40" spans="1:4">
      <c r="A40" s="4" t="s">
        <v>162</v>
      </c>
      <c r="B40" s="5" t="n">
        <v>1154</v>
      </c>
      <c r="C40" s="5" t="n">
        <v>1635</v>
      </c>
      <c r="D40" s="5" t="n">
        <v>28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72</v>
      </c>
      <c r="B1" s="2" t="s">
        <v>1</v>
      </c>
    </row>
    <row r="2" spans="1:4">
      <c r="B2" s="2" t="s">
        <v>673</v>
      </c>
      <c r="C2" s="2" t="s">
        <v>674</v>
      </c>
      <c r="D2" s="2" t="s">
        <v>675</v>
      </c>
    </row>
    <row r="3" spans="1:4">
      <c r="A3" s="3" t="s">
        <v>676</v>
      </c>
    </row>
    <row r="4" spans="1:4">
      <c r="A4" s="4" t="s">
        <v>677</v>
      </c>
      <c r="B4" s="5" t="n">
        <v>40000000</v>
      </c>
    </row>
    <row r="5" spans="1:4">
      <c r="A5" s="4" t="s">
        <v>678</v>
      </c>
      <c r="B5" s="4" t="s">
        <v>373</v>
      </c>
    </row>
    <row r="6" spans="1:4">
      <c r="A6" s="4" t="s">
        <v>679</v>
      </c>
      <c r="B6" s="5" t="n">
        <v>20000000</v>
      </c>
    </row>
    <row r="7" spans="1:4">
      <c r="A7" s="4" t="s">
        <v>680</v>
      </c>
      <c r="B7" s="5" t="n">
        <v>40000000</v>
      </c>
    </row>
    <row r="8" spans="1:4">
      <c r="A8" s="4" t="s">
        <v>372</v>
      </c>
      <c r="B8" s="4" t="s">
        <v>373</v>
      </c>
    </row>
    <row r="9" spans="1:4">
      <c r="A9" s="4" t="s">
        <v>681</v>
      </c>
      <c r="B9" s="5" t="n">
        <v>7000</v>
      </c>
    </row>
    <row r="10" spans="1:4">
      <c r="A10" s="4" t="s">
        <v>682</v>
      </c>
      <c r="B10" s="5" t="n">
        <v>4000000</v>
      </c>
    </row>
    <row r="11" spans="1:4">
      <c r="A11" s="4" t="s">
        <v>683</v>
      </c>
      <c r="B11" s="4" t="s">
        <v>382</v>
      </c>
    </row>
    <row r="12" spans="1:4">
      <c r="A12" s="4" t="s">
        <v>684</v>
      </c>
      <c r="B12" s="4" t="s">
        <v>685</v>
      </c>
    </row>
    <row r="13" spans="1:4">
      <c r="A13" s="4" t="s">
        <v>686</v>
      </c>
      <c r="B13" s="5" t="n">
        <v>2671000</v>
      </c>
      <c r="C13" s="5" t="n">
        <v>2829000</v>
      </c>
      <c r="D13" s="5" t="n">
        <v>3251000</v>
      </c>
    </row>
    <row r="14" spans="1:4">
      <c r="A14" s="4" t="s">
        <v>687</v>
      </c>
      <c r="B14" s="4" t="s">
        <v>688</v>
      </c>
    </row>
    <row r="15" spans="1:4">
      <c r="A15" s="4" t="s">
        <v>689</v>
      </c>
      <c r="B15" s="5" t="n">
        <v>2829000</v>
      </c>
      <c r="C15" s="5" t="n">
        <v>3251000</v>
      </c>
      <c r="D15" s="5" t="n">
        <v>3600000</v>
      </c>
    </row>
    <row r="16" spans="1:4">
      <c r="A16" s="4" t="s">
        <v>690</v>
      </c>
    </row>
    <row r="17" spans="1:4">
      <c r="A17" s="3" t="s">
        <v>676</v>
      </c>
    </row>
    <row r="18" spans="1:4">
      <c r="A18" s="4" t="s">
        <v>691</v>
      </c>
      <c r="B18" s="6" t="n">
        <v>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92</v>
      </c>
      <c r="B1" s="2" t="s">
        <v>693</v>
      </c>
      <c r="C1" s="2" t="s">
        <v>1</v>
      </c>
    </row>
    <row r="2" spans="1:5">
      <c r="B2" s="2" t="s">
        <v>694</v>
      </c>
      <c r="C2" s="2" t="s">
        <v>2</v>
      </c>
      <c r="D2" s="2" t="s">
        <v>38</v>
      </c>
      <c r="E2" s="2" t="s">
        <v>83</v>
      </c>
    </row>
    <row r="3" spans="1:5">
      <c r="A3" s="3" t="s">
        <v>208</v>
      </c>
    </row>
    <row r="4" spans="1:5">
      <c r="A4" s="4" t="s">
        <v>695</v>
      </c>
      <c r="B4" s="4" t="s">
        <v>696</v>
      </c>
      <c r="C4" s="4" t="s">
        <v>697</v>
      </c>
      <c r="D4" s="4" t="s">
        <v>698</v>
      </c>
      <c r="E4" s="4" t="s">
        <v>696</v>
      </c>
    </row>
    <row r="5" spans="1:5">
      <c r="A5" s="4" t="s">
        <v>699</v>
      </c>
      <c r="D5" s="5" t="n">
        <v>10200</v>
      </c>
    </row>
    <row r="6" spans="1:5">
      <c r="A6" s="4" t="s">
        <v>700</v>
      </c>
      <c r="C6" s="4" t="s">
        <v>701</v>
      </c>
    </row>
    <row r="7" spans="1:5">
      <c r="A7" s="4" t="s">
        <v>702</v>
      </c>
      <c r="E7" s="5" t="n">
        <v>27800</v>
      </c>
    </row>
    <row r="8" spans="1:5">
      <c r="A8" s="4" t="s">
        <v>703</v>
      </c>
      <c r="C8" s="5" t="n">
        <v>1500</v>
      </c>
    </row>
    <row r="9" spans="1:5">
      <c r="A9" s="4" t="s">
        <v>704</v>
      </c>
      <c r="C9" s="6" t="n">
        <v>67</v>
      </c>
    </row>
    <row r="10" spans="1:5">
      <c r="A10" s="4" t="s">
        <v>705</v>
      </c>
      <c r="C10" s="6" t="n">
        <v>-125</v>
      </c>
      <c r="D10" s="6" t="n">
        <v>-131</v>
      </c>
      <c r="E10" s="6" t="n">
        <v>-28</v>
      </c>
    </row>
    <row r="11" spans="1:5">
      <c r="A11" s="4" t="s">
        <v>706</v>
      </c>
      <c r="C11" s="6" t="n">
        <v>154</v>
      </c>
    </row>
    <row r="12" spans="1:5">
      <c r="A12" s="4" t="s">
        <v>707</v>
      </c>
      <c r="C12" s="6" t="n">
        <v>330</v>
      </c>
      <c r="D12" s="5" t="n">
        <v>700</v>
      </c>
      <c r="E12" s="5" t="n">
        <v>4875</v>
      </c>
    </row>
    <row r="13" spans="1:5">
      <c r="A13" s="4" t="s">
        <v>708</v>
      </c>
      <c r="C13" s="6" t="n">
        <v>168</v>
      </c>
    </row>
    <row r="14" spans="1:5">
      <c r="A14" s="4" t="s">
        <v>709</v>
      </c>
      <c r="C14" s="5" t="n">
        <v>15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8</v>
      </c>
      <c r="D2" s="2" t="s">
        <v>83</v>
      </c>
    </row>
    <row r="3" spans="1:4">
      <c r="A3" s="3" t="s">
        <v>711</v>
      </c>
    </row>
    <row r="4" spans="1:4">
      <c r="A4" s="4" t="s">
        <v>712</v>
      </c>
      <c r="B4" s="5" t="n">
        <v>-103</v>
      </c>
      <c r="C4" s="5" t="n">
        <v>2</v>
      </c>
      <c r="D4" s="5" t="n">
        <v>436</v>
      </c>
    </row>
    <row r="5" spans="1:4">
      <c r="A5" s="4" t="s">
        <v>713</v>
      </c>
      <c r="D5" s="6" t="n">
        <v>24614</v>
      </c>
    </row>
    <row r="6" spans="1:4">
      <c r="A6" s="4" t="s">
        <v>714</v>
      </c>
      <c r="B6" s="6" t="n">
        <v>-103</v>
      </c>
      <c r="C6" s="6" t="n">
        <v>2</v>
      </c>
      <c r="D6" s="6" t="n">
        <v>25050</v>
      </c>
    </row>
    <row r="7" spans="1:4">
      <c r="A7" s="4" t="s">
        <v>715</v>
      </c>
      <c r="C7" s="6" t="n">
        <v>-20</v>
      </c>
      <c r="D7" s="6" t="n">
        <v>19202</v>
      </c>
    </row>
    <row r="8" spans="1:4">
      <c r="A8" s="4" t="s">
        <v>716</v>
      </c>
      <c r="B8" s="6" t="n">
        <v>-146</v>
      </c>
      <c r="C8" s="6" t="n">
        <v>-70</v>
      </c>
      <c r="D8" s="6" t="n">
        <v>5679</v>
      </c>
    </row>
    <row r="9" spans="1:4">
      <c r="A9" s="4" t="s">
        <v>717</v>
      </c>
      <c r="B9" s="5" t="n">
        <v>43</v>
      </c>
      <c r="C9" s="5" t="n">
        <v>92</v>
      </c>
      <c r="D9" s="5" t="n">
        <v>1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18</v>
      </c>
      <c r="B1" s="2" t="s">
        <v>693</v>
      </c>
      <c r="C1" s="2" t="s">
        <v>1</v>
      </c>
    </row>
    <row r="2" spans="1:5">
      <c r="B2" s="2" t="s">
        <v>694</v>
      </c>
      <c r="C2" s="2" t="s">
        <v>2</v>
      </c>
      <c r="D2" s="2" t="s">
        <v>38</v>
      </c>
      <c r="E2" s="2" t="s">
        <v>83</v>
      </c>
    </row>
    <row r="3" spans="1:5">
      <c r="A3" s="3" t="s">
        <v>719</v>
      </c>
    </row>
    <row r="4" spans="1:5">
      <c r="A4" s="4" t="s">
        <v>720</v>
      </c>
      <c r="B4" s="4" t="s">
        <v>696</v>
      </c>
      <c r="C4" s="4" t="s">
        <v>697</v>
      </c>
      <c r="D4" s="4" t="s">
        <v>698</v>
      </c>
      <c r="E4" s="4" t="s">
        <v>696</v>
      </c>
    </row>
    <row r="5" spans="1:5">
      <c r="A5" s="4" t="s">
        <v>721</v>
      </c>
      <c r="C5" s="4" t="s">
        <v>722</v>
      </c>
      <c r="D5" s="4" t="s">
        <v>723</v>
      </c>
      <c r="E5" s="4" t="s">
        <v>724</v>
      </c>
    </row>
    <row r="6" spans="1:5">
      <c r="A6" s="4" t="s">
        <v>725</v>
      </c>
      <c r="C6" s="4" t="s">
        <v>726</v>
      </c>
      <c r="D6" s="4" t="s">
        <v>611</v>
      </c>
      <c r="E6" s="4" t="s">
        <v>727</v>
      </c>
    </row>
    <row r="7" spans="1:5">
      <c r="A7" s="4" t="s">
        <v>728</v>
      </c>
      <c r="D7" s="4" t="s">
        <v>729</v>
      </c>
    </row>
    <row r="8" spans="1:5">
      <c r="A8" s="4" t="s">
        <v>435</v>
      </c>
      <c r="C8" s="4" t="s">
        <v>730</v>
      </c>
      <c r="D8" s="4" t="s">
        <v>731</v>
      </c>
      <c r="E8" s="4" t="s">
        <v>732</v>
      </c>
    </row>
    <row r="9" spans="1:5">
      <c r="A9" s="4" t="s">
        <v>733</v>
      </c>
      <c r="C9" s="4" t="s">
        <v>734</v>
      </c>
      <c r="D9" s="4" t="s">
        <v>735</v>
      </c>
      <c r="E9" s="4" t="s">
        <v>736</v>
      </c>
    </row>
    <row r="10" spans="1:5">
      <c r="A10" s="4" t="s">
        <v>737</v>
      </c>
      <c r="C10" s="4" t="s">
        <v>738</v>
      </c>
      <c r="D10" s="4" t="s">
        <v>739</v>
      </c>
      <c r="E10" s="4" t="s">
        <v>74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8</v>
      </c>
    </row>
    <row r="2" spans="1:3">
      <c r="A2" s="3" t="s">
        <v>742</v>
      </c>
    </row>
    <row r="3" spans="1:3">
      <c r="A3" s="4" t="s">
        <v>743</v>
      </c>
      <c r="B3" s="5" t="n">
        <v>14901</v>
      </c>
      <c r="C3" s="5" t="n">
        <v>13840</v>
      </c>
    </row>
    <row r="4" spans="1:3">
      <c r="A4" s="4" t="s">
        <v>429</v>
      </c>
      <c r="B4" s="6" t="n">
        <v>5299</v>
      </c>
      <c r="C4" s="6" t="n">
        <v>5568</v>
      </c>
    </row>
    <row r="5" spans="1:3">
      <c r="A5" s="4" t="s">
        <v>133</v>
      </c>
      <c r="B5" s="6" t="n">
        <v>3736</v>
      </c>
      <c r="C5" s="6" t="n">
        <v>1507</v>
      </c>
    </row>
    <row r="6" spans="1:3">
      <c r="A6" s="4" t="s">
        <v>744</v>
      </c>
      <c r="B6" s="6" t="n">
        <v>2038</v>
      </c>
      <c r="C6" s="6" t="n">
        <v>2158</v>
      </c>
    </row>
    <row r="7" spans="1:3">
      <c r="A7" s="4" t="s">
        <v>745</v>
      </c>
      <c r="B7" s="6" t="n">
        <v>1677</v>
      </c>
      <c r="C7" s="6" t="n">
        <v>1494</v>
      </c>
    </row>
    <row r="8" spans="1:3">
      <c r="A8" s="4" t="s">
        <v>746</v>
      </c>
      <c r="B8" s="6" t="n">
        <v>1349</v>
      </c>
      <c r="C8" s="6" t="n">
        <v>1211</v>
      </c>
    </row>
    <row r="9" spans="1:3">
      <c r="A9" s="4" t="s">
        <v>747</v>
      </c>
      <c r="B9" s="6" t="n">
        <v>1213</v>
      </c>
      <c r="C9" s="6" t="n">
        <v>1873</v>
      </c>
    </row>
    <row r="10" spans="1:3">
      <c r="A10" s="4" t="s">
        <v>748</v>
      </c>
      <c r="B10" s="6" t="n">
        <v>1026</v>
      </c>
      <c r="C10" s="6" t="n">
        <v>1037</v>
      </c>
    </row>
    <row r="11" spans="1:3">
      <c r="A11" s="4" t="s">
        <v>749</v>
      </c>
      <c r="B11" s="6" t="n">
        <v>1020</v>
      </c>
    </row>
    <row r="12" spans="1:3">
      <c r="A12" s="4" t="s">
        <v>117</v>
      </c>
      <c r="B12" s="6" t="n">
        <v>202</v>
      </c>
      <c r="C12" s="6" t="n">
        <v>565</v>
      </c>
    </row>
    <row r="13" spans="1:3">
      <c r="A13" s="4" t="s">
        <v>435</v>
      </c>
      <c r="B13" s="6" t="n">
        <v>1332</v>
      </c>
      <c r="C13" s="6" t="n">
        <v>1367</v>
      </c>
    </row>
    <row r="14" spans="1:3">
      <c r="A14" s="4" t="s">
        <v>750</v>
      </c>
      <c r="B14" s="6" t="n">
        <v>33793</v>
      </c>
      <c r="C14" s="6" t="n">
        <v>30620</v>
      </c>
    </row>
    <row r="15" spans="1:3">
      <c r="A15" s="4" t="s">
        <v>733</v>
      </c>
      <c r="B15" s="6" t="n">
        <v>-30639</v>
      </c>
      <c r="C15" s="6" t="n">
        <v>-27425</v>
      </c>
    </row>
    <row r="16" spans="1:3">
      <c r="A16" s="4" t="s">
        <v>751</v>
      </c>
      <c r="B16" s="6" t="n">
        <v>3154</v>
      </c>
      <c r="C16" s="6" t="n">
        <v>3195</v>
      </c>
    </row>
    <row r="17" spans="1:3">
      <c r="A17" s="3" t="s">
        <v>752</v>
      </c>
    </row>
    <row r="18" spans="1:3">
      <c r="A18" s="4" t="s">
        <v>753</v>
      </c>
      <c r="B18" s="6" t="n">
        <v>-483</v>
      </c>
      <c r="C18" s="6" t="n">
        <v>-366</v>
      </c>
    </row>
    <row r="19" spans="1:3">
      <c r="A19" s="4" t="s">
        <v>754</v>
      </c>
      <c r="B19" s="6" t="n">
        <v>-483</v>
      </c>
      <c r="C19" s="6" t="n">
        <v>-366</v>
      </c>
    </row>
    <row r="20" spans="1:3">
      <c r="A20" s="4" t="s">
        <v>755</v>
      </c>
      <c r="B20" s="5" t="n">
        <v>2671</v>
      </c>
      <c r="C20" s="5" t="n">
        <v>28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8</v>
      </c>
      <c r="D2" s="2" t="s">
        <v>83</v>
      </c>
    </row>
    <row r="3" spans="1:4">
      <c r="A3" s="3" t="s">
        <v>757</v>
      </c>
    </row>
    <row r="4" spans="1:4">
      <c r="A4" s="4" t="s">
        <v>758</v>
      </c>
      <c r="B4" s="5" t="n">
        <v>380</v>
      </c>
      <c r="C4" s="5" t="n">
        <v>752</v>
      </c>
      <c r="D4" s="5" t="n">
        <v>961</v>
      </c>
    </row>
    <row r="5" spans="1:4">
      <c r="A5" s="4" t="s">
        <v>759</v>
      </c>
      <c r="D5" s="6" t="n">
        <v>13</v>
      </c>
    </row>
    <row r="6" spans="1:4">
      <c r="A6" s="4" t="s">
        <v>760</v>
      </c>
      <c r="B6" s="6" t="n">
        <v>-212</v>
      </c>
      <c r="C6" s="6" t="n">
        <v>-372</v>
      </c>
      <c r="D6" s="6" t="n">
        <v>-222</v>
      </c>
    </row>
    <row r="7" spans="1:4">
      <c r="A7" s="4" t="s">
        <v>761</v>
      </c>
      <c r="B7" s="5" t="n">
        <v>168</v>
      </c>
      <c r="C7" s="5" t="n">
        <v>380</v>
      </c>
      <c r="D7" s="5" t="n">
        <v>7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8</v>
      </c>
      <c r="D2" s="2" t="s">
        <v>83</v>
      </c>
    </row>
    <row r="3" spans="1:4">
      <c r="A3" s="3" t="s">
        <v>211</v>
      </c>
    </row>
    <row r="4" spans="1:4">
      <c r="A4" s="4" t="s">
        <v>763</v>
      </c>
      <c r="B4" s="5" t="n">
        <v>50388</v>
      </c>
      <c r="C4" s="5" t="n">
        <v>53657</v>
      </c>
      <c r="D4" s="5" t="n">
        <v>56830</v>
      </c>
    </row>
    <row r="5" spans="1:4">
      <c r="A5" s="4" t="s">
        <v>764</v>
      </c>
      <c r="B5" s="5" t="n">
        <v>1025</v>
      </c>
      <c r="C5" s="5" t="n">
        <v>942</v>
      </c>
      <c r="D5" s="5" t="n">
        <v>9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386</v>
      </c>
    </row>
    <row r="2" spans="1:2">
      <c r="A2" s="3" t="s">
        <v>766</v>
      </c>
    </row>
    <row r="3" spans="1:2">
      <c r="A3" s="4" t="s">
        <v>388</v>
      </c>
      <c r="B3" s="5" t="n">
        <v>36417</v>
      </c>
    </row>
    <row r="4" spans="1:2">
      <c r="A4" s="4" t="s">
        <v>389</v>
      </c>
      <c r="B4" s="6" t="n">
        <v>29682</v>
      </c>
    </row>
    <row r="5" spans="1:2">
      <c r="A5" s="4" t="s">
        <v>390</v>
      </c>
      <c r="B5" s="6" t="n">
        <v>21142</v>
      </c>
    </row>
    <row r="6" spans="1:2">
      <c r="A6" s="4" t="s">
        <v>391</v>
      </c>
      <c r="B6" s="6" t="n">
        <v>21698</v>
      </c>
    </row>
    <row r="7" spans="1:2">
      <c r="A7" s="4" t="s">
        <v>392</v>
      </c>
      <c r="B7" s="6" t="n">
        <v>15995</v>
      </c>
    </row>
    <row r="8" spans="1:2">
      <c r="A8" s="4" t="s">
        <v>767</v>
      </c>
      <c r="B8" s="6" t="n">
        <v>48462</v>
      </c>
    </row>
    <row r="9" spans="1:2">
      <c r="A9" s="4" t="s">
        <v>109</v>
      </c>
      <c r="B9" s="5" t="n">
        <v>1733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8</v>
      </c>
      <c r="D2" s="2" t="s">
        <v>83</v>
      </c>
    </row>
    <row r="3" spans="1:4">
      <c r="A3" s="3" t="s">
        <v>769</v>
      </c>
    </row>
    <row r="4" spans="1:4">
      <c r="A4" s="4" t="s">
        <v>770</v>
      </c>
      <c r="B4" s="4" t="s">
        <v>369</v>
      </c>
    </row>
    <row r="5" spans="1:4">
      <c r="A5" s="4" t="s">
        <v>771</v>
      </c>
      <c r="B5" s="5" t="n">
        <v>0</v>
      </c>
      <c r="C5" s="5" t="n">
        <v>0</v>
      </c>
      <c r="D5" s="5" t="n">
        <v>123</v>
      </c>
    </row>
    <row r="6" spans="1:4">
      <c r="A6" s="4" t="s">
        <v>772</v>
      </c>
      <c r="C6" s="5" t="n">
        <v>20</v>
      </c>
    </row>
    <row r="7" spans="1:4">
      <c r="A7" s="4" t="s">
        <v>773</v>
      </c>
      <c r="B7" s="4" t="s">
        <v>6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345</v>
      </c>
      <c r="J1" s="2" t="s">
        <v>1</v>
      </c>
    </row>
    <row r="2" spans="1:12">
      <c r="B2" s="2" t="s">
        <v>2</v>
      </c>
      <c r="C2" s="2" t="s">
        <v>397</v>
      </c>
      <c r="D2" s="2" t="s">
        <v>4</v>
      </c>
      <c r="E2" s="2" t="s">
        <v>398</v>
      </c>
      <c r="F2" s="2" t="s">
        <v>38</v>
      </c>
      <c r="G2" s="2" t="s">
        <v>399</v>
      </c>
      <c r="H2" s="2" t="s">
        <v>400</v>
      </c>
      <c r="I2" s="2" t="s">
        <v>401</v>
      </c>
      <c r="J2" s="2" t="s">
        <v>2</v>
      </c>
      <c r="K2" s="2" t="s">
        <v>38</v>
      </c>
      <c r="L2" s="2" t="s">
        <v>83</v>
      </c>
    </row>
    <row r="3" spans="1:12">
      <c r="A3" s="3" t="s">
        <v>775</v>
      </c>
    </row>
    <row r="4" spans="1:12">
      <c r="A4" s="4" t="s">
        <v>85</v>
      </c>
      <c r="B4" s="5" t="n">
        <v>91291</v>
      </c>
      <c r="C4" s="5" t="n">
        <v>92837</v>
      </c>
      <c r="D4" s="5" t="n">
        <v>96395</v>
      </c>
      <c r="E4" s="5" t="n">
        <v>103227</v>
      </c>
      <c r="F4" s="5" t="n">
        <v>105147</v>
      </c>
      <c r="G4" s="5" t="n">
        <v>96354</v>
      </c>
      <c r="H4" s="5" t="n">
        <v>98280</v>
      </c>
      <c r="I4" s="5" t="n">
        <v>106426</v>
      </c>
      <c r="J4" s="5" t="n">
        <v>383750</v>
      </c>
      <c r="K4" s="5" t="n">
        <v>406207</v>
      </c>
      <c r="L4" s="5" t="n">
        <v>433699</v>
      </c>
    </row>
    <row r="5" spans="1:12">
      <c r="A5" s="4" t="s">
        <v>90</v>
      </c>
      <c r="B5" s="6" t="n">
        <v>44223</v>
      </c>
      <c r="C5" s="6" t="n">
        <v>48656</v>
      </c>
      <c r="D5" s="6" t="n">
        <v>49865</v>
      </c>
      <c r="E5" s="6" t="n">
        <v>55403</v>
      </c>
      <c r="F5" s="6" t="n">
        <v>52959</v>
      </c>
      <c r="G5" s="6" t="n">
        <v>50901</v>
      </c>
      <c r="H5" s="6" t="n">
        <v>52053</v>
      </c>
      <c r="I5" s="6" t="n">
        <v>57939</v>
      </c>
      <c r="J5" s="6" t="n">
        <v>198147</v>
      </c>
      <c r="K5" s="6" t="n">
        <v>213852</v>
      </c>
      <c r="L5" s="6" t="n">
        <v>227428</v>
      </c>
    </row>
    <row r="6" spans="1:12">
      <c r="A6" s="4" t="s">
        <v>776</v>
      </c>
      <c r="B6" s="5" t="n">
        <v>-6402</v>
      </c>
      <c r="C6" s="5" t="n">
        <v>-4114</v>
      </c>
      <c r="D6" s="5" t="n">
        <v>-4025</v>
      </c>
      <c r="E6" s="5" t="n">
        <v>214</v>
      </c>
      <c r="F6" s="5" t="n">
        <v>-10158</v>
      </c>
      <c r="G6" s="5" t="n">
        <v>-7523</v>
      </c>
      <c r="H6" s="5" t="n">
        <v>-2774</v>
      </c>
      <c r="I6" s="5" t="n">
        <v>-1142</v>
      </c>
      <c r="J6" s="5" t="n">
        <v>-14327</v>
      </c>
      <c r="K6" s="5" t="n">
        <v>-21597</v>
      </c>
      <c r="L6" s="5" t="n">
        <v>-32760</v>
      </c>
    </row>
    <row r="7" spans="1:12">
      <c r="A7" s="4" t="s">
        <v>777</v>
      </c>
      <c r="B7" s="7" t="n">
        <v>-0.46</v>
      </c>
      <c r="C7" s="7" t="n">
        <v>-0.3</v>
      </c>
      <c r="D7" s="7" t="n">
        <v>-0.29</v>
      </c>
      <c r="E7" s="7" t="n">
        <v>0.02</v>
      </c>
      <c r="F7" s="7" t="n">
        <v>-0.73</v>
      </c>
      <c r="G7" s="7" t="n">
        <v>-0.55</v>
      </c>
      <c r="H7" s="7" t="n">
        <v>-0.2</v>
      </c>
      <c r="I7" s="7" t="n">
        <v>-0.08</v>
      </c>
      <c r="J7" s="7" t="n">
        <v>-1.03</v>
      </c>
      <c r="K7" s="7" t="n">
        <v>-1.57</v>
      </c>
      <c r="L7" s="7" t="n">
        <v>-2.39</v>
      </c>
    </row>
    <row r="8" spans="1:12">
      <c r="A8" s="4" t="s">
        <v>778</v>
      </c>
      <c r="B8" s="7" t="n">
        <v>-0.46</v>
      </c>
      <c r="C8" s="7" t="n">
        <v>-0.3</v>
      </c>
      <c r="D8" s="7" t="n">
        <v>-0.29</v>
      </c>
      <c r="E8" s="7" t="n">
        <v>0.02</v>
      </c>
      <c r="F8" s="7" t="n">
        <v>-0.73</v>
      </c>
      <c r="G8" s="7" t="n">
        <v>-0.55</v>
      </c>
      <c r="H8" s="7" t="n">
        <v>-0.2</v>
      </c>
      <c r="I8" s="7" t="n">
        <v>-0.08</v>
      </c>
      <c r="J8" s="7" t="n">
        <v>-1.03</v>
      </c>
      <c r="K8" s="7" t="n">
        <v>-1.57</v>
      </c>
      <c r="L8" s="7" t="n">
        <v>-2.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779</v>
      </c>
      <c r="B1" s="2" t="s">
        <v>1</v>
      </c>
    </row>
    <row r="2" spans="1:2">
      <c r="B2" s="2" t="s">
        <v>780</v>
      </c>
    </row>
    <row r="3" spans="1:2">
      <c r="A3" s="3" t="s">
        <v>781</v>
      </c>
    </row>
    <row r="4" spans="1:2">
      <c r="A4" s="4" t="s">
        <v>782</v>
      </c>
      <c r="B4" s="6" t="n">
        <v>1</v>
      </c>
    </row>
    <row r="5" spans="1:2">
      <c r="A5" s="4" t="s">
        <v>783</v>
      </c>
      <c r="B5"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345</v>
      </c>
      <c r="J1" s="2" t="s">
        <v>1</v>
      </c>
    </row>
    <row r="2" spans="1:12">
      <c r="B2" s="2" t="s">
        <v>2</v>
      </c>
      <c r="C2" s="2" t="s">
        <v>397</v>
      </c>
      <c r="D2" s="2" t="s">
        <v>4</v>
      </c>
      <c r="E2" s="2" t="s">
        <v>398</v>
      </c>
      <c r="F2" s="2" t="s">
        <v>38</v>
      </c>
      <c r="G2" s="2" t="s">
        <v>399</v>
      </c>
      <c r="H2" s="2" t="s">
        <v>400</v>
      </c>
      <c r="I2" s="2" t="s">
        <v>401</v>
      </c>
      <c r="J2" s="2" t="s">
        <v>2</v>
      </c>
      <c r="K2" s="2" t="s">
        <v>38</v>
      </c>
      <c r="L2" s="2" t="s">
        <v>83</v>
      </c>
    </row>
    <row r="3" spans="1:12">
      <c r="A3" s="3" t="s">
        <v>198</v>
      </c>
    </row>
    <row r="4" spans="1:12">
      <c r="A4" s="4" t="s">
        <v>85</v>
      </c>
      <c r="B4" s="5" t="n">
        <v>91291</v>
      </c>
      <c r="C4" s="5" t="n">
        <v>92837</v>
      </c>
      <c r="D4" s="5" t="n">
        <v>96395</v>
      </c>
      <c r="E4" s="5" t="n">
        <v>103227</v>
      </c>
      <c r="F4" s="5" t="n">
        <v>105147</v>
      </c>
      <c r="G4" s="5" t="n">
        <v>96354</v>
      </c>
      <c r="H4" s="5" t="n">
        <v>98280</v>
      </c>
      <c r="I4" s="5" t="n">
        <v>106426</v>
      </c>
      <c r="J4" s="5" t="n">
        <v>383750</v>
      </c>
      <c r="K4" s="5" t="n">
        <v>406207</v>
      </c>
      <c r="L4" s="5" t="n">
        <v>433699</v>
      </c>
    </row>
    <row r="5" spans="1:12">
      <c r="A5" s="4" t="s">
        <v>785</v>
      </c>
    </row>
    <row r="6" spans="1:12">
      <c r="A6" s="3" t="s">
        <v>198</v>
      </c>
    </row>
    <row r="7" spans="1:12">
      <c r="A7" s="4" t="s">
        <v>85</v>
      </c>
      <c r="J7" s="6" t="n">
        <v>365673</v>
      </c>
      <c r="K7" s="6" t="n">
        <v>383183</v>
      </c>
      <c r="L7" s="6" t="n">
        <v>405921</v>
      </c>
    </row>
    <row r="8" spans="1:12">
      <c r="A8" s="3" t="s">
        <v>786</v>
      </c>
    </row>
    <row r="9" spans="1:12">
      <c r="A9" s="4" t="s">
        <v>786</v>
      </c>
      <c r="B9" s="6" t="n">
        <v>51068</v>
      </c>
      <c r="F9" s="6" t="n">
        <v>65456</v>
      </c>
      <c r="J9" s="6" t="n">
        <v>51068</v>
      </c>
      <c r="K9" s="6" t="n">
        <v>65456</v>
      </c>
    </row>
    <row r="10" spans="1:12">
      <c r="A10" s="4" t="s">
        <v>787</v>
      </c>
    </row>
    <row r="11" spans="1:12">
      <c r="A11" s="3" t="s">
        <v>198</v>
      </c>
    </row>
    <row r="12" spans="1:12">
      <c r="A12" s="4" t="s">
        <v>85</v>
      </c>
      <c r="J12" s="6" t="n">
        <v>18077</v>
      </c>
      <c r="K12" s="6" t="n">
        <v>23024</v>
      </c>
      <c r="L12" s="5" t="n">
        <v>27778</v>
      </c>
    </row>
    <row r="13" spans="1:12">
      <c r="A13" s="3" t="s">
        <v>786</v>
      </c>
    </row>
    <row r="14" spans="1:12">
      <c r="A14" s="4" t="s">
        <v>786</v>
      </c>
      <c r="B14" s="5" t="n">
        <v>1228</v>
      </c>
      <c r="F14" s="5" t="n">
        <v>1643</v>
      </c>
      <c r="J14" s="5" t="n">
        <v>1228</v>
      </c>
      <c r="K14" s="5" t="n">
        <v>164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8</v>
      </c>
      <c r="D2" s="2" t="s">
        <v>83</v>
      </c>
    </row>
    <row r="3" spans="1:4">
      <c r="A3" s="3" t="s">
        <v>95</v>
      </c>
    </row>
    <row r="4" spans="1:4">
      <c r="A4" s="4" t="s">
        <v>789</v>
      </c>
      <c r="B4" s="5" t="n">
        <v>4831</v>
      </c>
      <c r="C4" s="5" t="n">
        <v>4048</v>
      </c>
      <c r="D4" s="5" t="n">
        <v>3578</v>
      </c>
    </row>
    <row r="5" spans="1:4">
      <c r="A5" s="4" t="s">
        <v>790</v>
      </c>
      <c r="B5" s="6" t="n">
        <v>-3</v>
      </c>
      <c r="C5" s="6" t="n">
        <v>-3</v>
      </c>
      <c r="D5" s="6" t="n">
        <v>-3</v>
      </c>
    </row>
    <row r="6" spans="1:4">
      <c r="A6" s="4" t="s">
        <v>95</v>
      </c>
      <c r="B6" s="5" t="n">
        <v>4828</v>
      </c>
      <c r="C6" s="5" t="n">
        <v>4045</v>
      </c>
      <c r="D6" s="5" t="n">
        <v>35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8</v>
      </c>
      <c r="D2" s="2" t="s">
        <v>83</v>
      </c>
    </row>
    <row r="3" spans="1:4">
      <c r="A3" s="3" t="s">
        <v>792</v>
      </c>
    </row>
    <row r="4" spans="1:4">
      <c r="A4" s="4" t="s">
        <v>758</v>
      </c>
      <c r="B4" s="5" t="n">
        <v>2799</v>
      </c>
      <c r="C4" s="5" t="n">
        <v>1615</v>
      </c>
      <c r="D4" s="5" t="n">
        <v>1736</v>
      </c>
    </row>
    <row r="5" spans="1:4">
      <c r="A5" s="4" t="s">
        <v>793</v>
      </c>
      <c r="C5" s="6" t="n">
        <v>1184</v>
      </c>
    </row>
    <row r="6" spans="1:4">
      <c r="A6" s="4" t="s">
        <v>794</v>
      </c>
      <c r="B6" s="6" t="n">
        <v>-721</v>
      </c>
      <c r="D6" s="6" t="n">
        <v>-121</v>
      </c>
    </row>
    <row r="7" spans="1:4">
      <c r="A7" s="4" t="s">
        <v>761</v>
      </c>
      <c r="B7" s="5" t="n">
        <v>2078</v>
      </c>
      <c r="C7" s="5" t="n">
        <v>2799</v>
      </c>
      <c r="D7" s="5" t="n">
        <v>16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2</v>
      </c>
      <c r="C1" s="2" t="s">
        <v>38</v>
      </c>
      <c r="D1" s="2" t="s">
        <v>83</v>
      </c>
    </row>
    <row r="2" spans="1:4">
      <c r="A2" s="3" t="s">
        <v>226</v>
      </c>
    </row>
    <row r="3" spans="1:4">
      <c r="A3" s="4" t="s">
        <v>796</v>
      </c>
      <c r="B3" s="5" t="n">
        <v>962</v>
      </c>
      <c r="C3" s="5" t="n">
        <v>1154</v>
      </c>
      <c r="D3" s="5" t="n">
        <v>7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16:35Z</dcterms:created>
  <dcterms:modified xmlns:dcterms="http://purl.org/dc/terms/" xmlns:xsi="http://www.w3.org/2001/XMLSchema-instance" xsi:type="dcterms:W3CDTF">2019-04-16T16:16:35Z</dcterms:modified>
</cp:coreProperties>
</file>